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Summary of Significant Accounti" sheetId="7" r:id="rId7"/>
    <s:sheet name="Fair Value Measurements" sheetId="8" r:id="rId8"/>
    <s:sheet name="Goodwill and Other Intangible A" sheetId="9" r:id="rId9"/>
    <s:sheet name="Borrowings" sheetId="10" r:id="rId10"/>
    <s:sheet name="Income Taxes" sheetId="11" r:id="rId11"/>
    <s:sheet name="Sales-type Leases" sheetId="12" r:id="rId12"/>
    <s:sheet name="Computation of Earnings Per Sha" sheetId="13" r:id="rId13"/>
    <s:sheet name="Rentals Under Noncancellable Op" sheetId="14" r:id="rId14"/>
    <s:sheet name="Other Property" sheetId="15" r:id="rId15"/>
    <s:sheet name="Commitments and Contingencies" sheetId="16" r:id="rId16"/>
    <s:sheet name="Equity Incentive Plan" sheetId="17" r:id="rId17"/>
    <s:sheet name="Savings Plan, Employee Stock Ow" sheetId="18" r:id="rId18"/>
    <s:sheet name="Segment Reporting and Related D" sheetId="19" r:id="rId19"/>
    <s:sheet name="Quarterly Information (Unaudite" sheetId="20" r:id="rId20"/>
    <s:sheet name="Subsequent Events" sheetId="21" r:id="rId21"/>
    <s:sheet name="Summary of Significant Accoun22" sheetId="22" r:id="rId22"/>
    <s:sheet name="Summary of Significant Accoun23" sheetId="23" r:id="rId23"/>
    <s:sheet name="Fair Value Measurements (Tables" sheetId="24" r:id="rId24"/>
    <s:sheet name="Goodwill and Other Intangible25" sheetId="25" r:id="rId25"/>
    <s:sheet name="Income Taxes (Tables)" sheetId="26" r:id="rId26"/>
    <s:sheet name="Sales-type Leases (Tables)" sheetId="27" r:id="rId27"/>
    <s:sheet name="Computation of Earnings Per S28" sheetId="28" r:id="rId28"/>
    <s:sheet name="Rentals Under Noncancellable 29" sheetId="29" r:id="rId29"/>
    <s:sheet name="Other Property (Tables)" sheetId="30" r:id="rId30"/>
    <s:sheet name="Commitments and Contingencies (" sheetId="31" r:id="rId31"/>
    <s:sheet name="Equity Incentive Plan (Tables)" sheetId="32" r:id="rId32"/>
    <s:sheet name="Segment Reporting and Related33" sheetId="33" r:id="rId33"/>
    <s:sheet name="Quarterly Information (Unaudi34" sheetId="34" r:id="rId34"/>
    <s:sheet name="Summary of Significant Accoun35" sheetId="35" r:id="rId35"/>
    <s:sheet name="Roll Forward of Allowance For D" sheetId="36" r:id="rId36"/>
    <s:sheet name="Summary of Other Assets (Detail" sheetId="37" r:id="rId37"/>
    <s:sheet name="Fair Value of Foreign Exchange " sheetId="38" r:id="rId38"/>
    <s:sheet name="Assets and Liabilities Measured" sheetId="39" r:id="rId39"/>
    <s:sheet name="Goodwill and Intangibles - Addi" sheetId="40" r:id="rId40"/>
    <s:sheet name="Changes in Carrying Amount of G" sheetId="41" r:id="rId41"/>
    <s:sheet name="Summary of Intangible Assets (D" sheetId="42" r:id="rId42"/>
    <s:sheet name="Estimated Future Amortization E" sheetId="43" r:id="rId43"/>
    <s:sheet name="Borrowings - Additional Informa" sheetId="44" r:id="rId44"/>
    <s:sheet name="Income Taxes - Additional Infor" sheetId="45" r:id="rId45"/>
    <s:sheet name="Components of Income Before Inc" sheetId="46" r:id="rId46"/>
    <s:sheet name="Components of Provision for Inc" sheetId="47" r:id="rId47"/>
    <s:sheet name="Reconciliation Between Statutor" sheetId="48" r:id="rId48"/>
    <s:sheet name="Components of Deferred Tax Asse" sheetId="49" r:id="rId49"/>
    <s:sheet name="Minimum Lease Payments Receivab" sheetId="50" r:id="rId50"/>
    <s:sheet name="Estimated Future Minimum Lease " sheetId="51" r:id="rId51"/>
    <s:sheet name="Reconciliation of Denominator U" sheetId="52" r:id="rId52"/>
    <s:sheet name="Rentals Under Noncancellable 53" sheetId="53" r:id="rId53"/>
    <s:sheet name="Future Minimum Lease Payments t" sheetId="54" r:id="rId54"/>
    <s:sheet name="Other Property (Detail)" sheetId="55" r:id="rId55"/>
    <s:sheet name="Other Property - Additional Inf" sheetId="56" r:id="rId56"/>
    <s:sheet name="Commitments And Contingencies -" sheetId="57" r:id="rId57"/>
    <s:sheet name="Summary of Minimum Future Payme" sheetId="58" r:id="rId58"/>
    <s:sheet name="Equity Incentive Plan - Additio" sheetId="59" r:id="rId59"/>
    <s:sheet name="Equity Incentive Plan - Summary" sheetId="60" r:id="rId60"/>
    <s:sheet name="Savings Plan, Employee Stock 61" sheetId="61" r:id="rId61"/>
    <s:sheet name="Segment Reporting and Related62" sheetId="62" r:id="rId62"/>
    <s:sheet name="Revenues from Rental, Lease and" sheetId="63" r:id="rId63"/>
    <s:sheet name="Revenues from External Customer" sheetId="64" r:id="rId64"/>
    <s:sheet name="Revenues from External Custom65" sheetId="65" r:id="rId65"/>
    <s:sheet name="Segment Reporting and Related66" sheetId="66" r:id="rId66"/>
    <s:sheet name="Segment Reporting and Related67" sheetId="67" r:id="rId67"/>
    <s:sheet name="Quarterly Financial Data (Detai"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06">
  <si>
    <t>Document and Entity Information - USD ($)</t>
  </si>
  <si>
    <t>12 Months Ended</t>
  </si>
  <si>
    <t>May 31, 2016</t>
  </si>
  <si>
    <t>Aug. 08, 2016</t>
  </si>
  <si>
    <t>Nov. 30, 2015</t>
  </si>
  <si>
    <t>Document Information [Line Items]</t>
  </si>
  <si>
    <t>Document Type</t>
  </si>
  <si>
    <t>10-K</t>
  </si>
  <si>
    <t>Amendment Flag</t>
  </si>
  <si>
    <t>false</t>
  </si>
  <si>
    <t>Document Period End Date</t>
  </si>
  <si>
    <t>May 31,
		2016</t>
  </si>
  <si>
    <t>Document Fiscal Year Focus</t>
  </si>
  <si>
    <t>Document Fiscal Period Focus</t>
  </si>
  <si>
    <t>FY</t>
  </si>
  <si>
    <t>Trading Symbol</t>
  </si>
  <si>
    <t>ELRC</t>
  </si>
  <si>
    <t>Entity Registrant Name</t>
  </si>
  <si>
    <t>ELECTRO RENT CORP</t>
  </si>
  <si>
    <t>Entity Central Index Key</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May 31, 2015</t>
  </si>
  <si>
    <t>May 31, 2014</t>
  </si>
  <si>
    <t>Revenues:</t>
  </si>
  <si>
    <t>Rentals and leases</t>
  </si>
  <si>
    <t>Sales of equipment and other revenues</t>
  </si>
  <si>
    <t>Total revenues</t>
  </si>
  <si>
    <t>Operating expenses:</t>
  </si>
  <si>
    <t>Depreciation of rental and lease equipment</t>
  </si>
  <si>
    <t>Costs of rentals and leases, excluding depreciation</t>
  </si>
  <si>
    <t>Costs of sales of equipment and other revenues</t>
  </si>
  <si>
    <t>Selling, general and administrative expenses</t>
  </si>
  <si>
    <t>Total operating expenses</t>
  </si>
  <si>
    <t>Operating profit</t>
  </si>
  <si>
    <t>Interest income/(expense), net</t>
  </si>
  <si>
    <t>Other income</t>
  </si>
  <si>
    <t>Income before income taxes</t>
  </si>
  <si>
    <t>Income tax provision</t>
  </si>
  <si>
    <t>Net income</t>
  </si>
  <si>
    <t>Earnings per share:</t>
  </si>
  <si>
    <t>Basic, in dollars per share</t>
  </si>
  <si>
    <t>Diluted, in dollars per share</t>
  </si>
  <si>
    <t>Shares used in per share calculation:</t>
  </si>
  <si>
    <t>Basic, in shares</t>
  </si>
  <si>
    <t>Diluted, in shares</t>
  </si>
  <si>
    <t>Cash dividend declared per share, in dollars per share</t>
  </si>
  <si>
    <t>Consolidated Balance Sheets - USD ($) $ in Thousands</t>
  </si>
  <si>
    <t>Assets</t>
  </si>
  <si>
    <t>Cash</t>
  </si>
  <si>
    <t>Accounts receivable, net of allowance for doubtful accounts of $464 and $604</t>
  </si>
  <si>
    <t>Rental and lease equipment, net of accumulated depreciation of $235,387 and $241,116</t>
  </si>
  <si>
    <t>Other property, net of accumulated depreciation and amortization of $17,653 and $16,749</t>
  </si>
  <si>
    <t>Goodwill</t>
  </si>
  <si>
    <t>Intangibles, net of amortization of $1,879 and $1,761</t>
  </si>
  <si>
    <t>Other assets</t>
  </si>
  <si>
    <t>Total assets</t>
  </si>
  <si>
    <t>Liabilities:</t>
  </si>
  <si>
    <t>Bank borrowings</t>
  </si>
  <si>
    <t>Accounts payable</t>
  </si>
  <si>
    <t>Accrued expenses</t>
  </si>
  <si>
    <t>Deferred revenue</t>
  </si>
  <si>
    <t>Deferred tax liability</t>
  </si>
  <si>
    <t>Total liabilities</t>
  </si>
  <si>
    <t>Commitments and contingencies (Note 10)</t>
  </si>
  <si>
    <t xml:space="preserve"> </t>
  </si>
  <si>
    <t>Shareholders’ equity:</t>
  </si>
  <si>
    <t>Preferred stock, $1 par—shares authorized 1,000,000; none issued</t>
  </si>
  <si>
    <t>Common stock, no par—shares authorized 40,000,000; issued and outstanding 2016—24,196,634; 2015—24,108,176</t>
  </si>
  <si>
    <t>Retained earnings</t>
  </si>
  <si>
    <t>Total shareholders’ equity</t>
  </si>
  <si>
    <t>Total liabilities and shareholders' equity</t>
  </si>
  <si>
    <t>Consolidated Balance Sheets (Parenthetical) - USD ($) $ in Thousands</t>
  </si>
  <si>
    <t>Allowance for doubtful accounts</t>
  </si>
  <si>
    <t>Accumulated depreciation on rental and lease equipment</t>
  </si>
  <si>
    <t>Accumulated depreciation and amortization for other property</t>
  </si>
  <si>
    <t>Amortization of intangibles</t>
  </si>
  <si>
    <t>Preferred stock, par value</t>
  </si>
  <si>
    <t>Preferred stock, shares authorized</t>
  </si>
  <si>
    <t>Preferred stock, shares issued</t>
  </si>
  <si>
    <t>Common stock, par value</t>
  </si>
  <si>
    <t>Commons stock, shares authorized</t>
  </si>
  <si>
    <t>Common stock, shares issued</t>
  </si>
  <si>
    <t>Common stock, shares outstanding</t>
  </si>
  <si>
    <t>Consolidated Statements of Shareholders' Equity - USD ($) shares in Thousands, $ in Thousands</t>
  </si>
  <si>
    <t>Total</t>
  </si>
  <si>
    <t>Common Stock</t>
  </si>
  <si>
    <t>Retained Earnings</t>
  </si>
  <si>
    <t>Balance (in shares) at May. 31, 2013</t>
  </si>
  <si>
    <t>Balance at May. 31, 2013</t>
  </si>
  <si>
    <t>Issuance of shares under equity plan, net of shares withheld for employee taxes</t>
  </si>
  <si>
    <t>Excess tax benefit for share-based compensation</t>
  </si>
  <si>
    <t>Non-cash stock compensation expense</t>
  </si>
  <si>
    <t>Dividends declared</t>
  </si>
  <si>
    <t>Minimum tax withholdings on share-based compensation</t>
  </si>
  <si>
    <t>Balance (in shares) at May. 31, 2014</t>
  </si>
  <si>
    <t>Balance at May. 31, 2014</t>
  </si>
  <si>
    <t>Balance (in shares) at May. 31, 2015</t>
  </si>
  <si>
    <t>Balance at May. 31, 2015</t>
  </si>
  <si>
    <t>Excess tax shortfall for share-based compensation</t>
  </si>
  <si>
    <t>Balance (in shares) at May. 31, 2016</t>
  </si>
  <si>
    <t>Balance at May. 31, 2016</t>
  </si>
  <si>
    <t>Consolidated Statements of Cash Flows</t>
  </si>
  <si>
    <t>May 31, 2016USD ($)</t>
  </si>
  <si>
    <t>May 31, 2015USD ($)</t>
  </si>
  <si>
    <t>May 31, 2014USD ($)</t>
  </si>
  <si>
    <t>Cash flows from operating activities:</t>
  </si>
  <si>
    <t>Adjustments to reconcile net income to net cash provided by operating activities:</t>
  </si>
  <si>
    <t>Depreciation and amortization</t>
  </si>
  <si>
    <t>Rental and lease equipment impairment</t>
  </si>
  <si>
    <t>Remeasurement loss on foreign currency</t>
  </si>
  <si>
    <t>Provision for losses on accounts receivable</t>
  </si>
  <si>
    <t>Gain on sale of rental and lease equipment</t>
  </si>
  <si>
    <t>Stock compensation expense</t>
  </si>
  <si>
    <t>Deferred income taxes</t>
  </si>
  <si>
    <t>Change in operating assets and liabilities:</t>
  </si>
  <si>
    <t>Accounts receivable</t>
  </si>
  <si>
    <t>Net cash provided by operating activities</t>
  </si>
  <si>
    <t>Cash flows from investing activities:</t>
  </si>
  <si>
    <t>Proceeds from sales of rental and lease equipment</t>
  </si>
  <si>
    <t>Payments for purchase of rental and lease equipment</t>
  </si>
  <si>
    <t>Payments for purchase of other property</t>
  </si>
  <si>
    <t>Net cash used in investing activities</t>
  </si>
  <si>
    <t>Cash flows from financing activities:</t>
  </si>
  <si>
    <t>Borrowings under bank lines of credit</t>
  </si>
  <si>
    <t>Payments under bank lines of credit</t>
  </si>
  <si>
    <t>Payment of dividend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 [Abstract]</t>
  </si>
  <si>
    <t>Interest paid, during the period</t>
  </si>
  <si>
    <t>Income taxes paid, during the period</t>
  </si>
  <si>
    <t>Dividends accrued during the period, not yet paid</t>
  </si>
  <si>
    <t>Rental equipment acquisitions, not yet paid</t>
  </si>
  <si>
    <t>Used equipment sales in accounts receivable and other assets, not yet collected</t>
  </si>
  <si>
    <t>Transfers from other assets to rental and lease equipment</t>
  </si>
  <si>
    <t>Summary of Significant Accounting Policies</t>
  </si>
  <si>
    <t>Accounting Policies [Abstract]</t>
  </si>
  <si>
    <t>Summary of Significant Accounting Policies Basis of Presentation: The consolidated financial statements include Electro Rent Corporation and its wholly owned subsidiaries, Electro Rent, LLC, ER International, Inc., Electro Rent Europe NV, Electro Rent Asia, Inc. and Electro Rent (Beijing) Test and Measurement Equipment Rental Co., Ltd. (collectively “we”, “us”, or “our” hereafter). All intercompany balances and transactions have been eliminated in consolidation. Business and Organization: We are a global organization devoted to the rental, lease and sale of new and used electronic test and measurement (“T&amp;M”) equipment. We purchase T&amp;M equipment from leading manufacturers such as Keysight Technologies, Inc. (formerly Agilent Technologies, Inc., “Keysight”), Anritsu, Inc. ("Anritsu"), Rohde &amp; Schwarz Gmbh &amp; Co. KG ("Rohde &amp; Schwarz") and Tektronix Inc. Our customers rent, lease and buy our T&amp;M equipment, and use that equipment primarily in the aerospace and defense, telecommunications, electronics, industrial and semiconductor markets. In addition, we purchase personal computers from manufacturers including Dell, HP, IBM, Toshiba and Apple for our Data Products ("DP") division. Our reseller agreement with Keysight was not renewed after its May 31, 2015 expiration date. The expiration of the Keysight reseller agreement materially affected our revenues and net profits. Use of Estimates: The preparation of financial statements in conformity with accounting principles generally accepted in the United States of America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On a regular basis, we review these estimates including those related to asset lives and depreciation methods, impairment of long-lived assets, including rental and lease equipment, goodwill and intangibles, allowance for doubtful accounts, income taxes, contingencies and litigation. These estimates are based on our evaluation of current business and economic conditions, historical experience and on various other assumptions believed to be reasonable under the circumstances. Actual results may differ from these estimates under different assumptions or conditions. We believe, however, that our estimates, including those for the above-listed items, are reasonable. Revenue Recognition: We generate revenues primarily through the rental and leasing of T&amp;M and DP equipment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 We enter into finance leases as lessor for some of our equipment. Our finance lease agreements contain bargain purchase options and are accounted for as sale-type leases. Revenues from finance leases, which are recorded at the present value of the aggregate future lease payments, net of unearned interest,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 Initial direct costs for operating and finance leases are insignificant. 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passes to the customer. In the case of equipment sold to customers that is already on rent or lease to the same party, revenue is recognized at the agreed-upon date when the rent or lease term ends and risk of loss passes to the customer. The amount of revenue recognized for sales of new equipment depends on whether we sell as principal or as agent for the original equipment manufacturer. Prior to May 31, 2015, our sales of new equipment were derived primarily from the reseller agreement with Keysight Technologies, Inc. In fiscal 2016, we entered into reseller agreements with other T&amp;M equipment manufacturers, including Anritsu and Rohde &amp; Schwarz. Under the terms of these agreements we act as the principal with respect to sales of new equipment, based on several factors, including: (1) We act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is received by the customer. The original equipment manufacturer is not a party to our customer sales agreements, nor is it referenced in the agreements, and therefore has no obligation to our customers with the exception of the manufacturer’s standard warranty on the product; (2) We bear back-end risk of inventory loss with respect to any product return from the customer as the original equipment manufacturer is not required to accept returns of equipment from us. Under the reseller agreement with Keysight, we also bore front-end risk of inventory loss in those cases where we acquired products for resale into our equipment pool prior to shipment to customers; (3) We have full discretion in setting pricing terms with our customers and negotiate all such terms ourselves; and (4) We assume all credit risk. In situations where we act as principal, the gross sales of new equipment are recorded in sales of equipment and other revenues, while the related equipment costs, including the purchase price from the original equipment manufacturer, are recorded in costs of sales of equipment and other revenues in our consolidated statements of operations. In situations where we act as an agent for the original equipment manufacturer, we recognize revenue only on the commissions that we receive, which are recorded in other revenue within the sales of equipment and other revenues in our consolidated statement of operations. Other revenues, consisting primarily of billings to customers for delivery and repairs, are recognized in the period in which the respective services are performed. Operating Expenses: Costs of rentals and leases, excluding depreciation, primarily include labor related costs of our operations personnel, supplies, repairs, insurance and warehousing costs associated with our rental and lease equipment, relating to our rental and lease revenues. Costs of sales of equipment and other revenues primarily include the cost of new equipment and the carrying value of used equipment sold. Selling, general and administrative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1,133 , $982 and $982 for fiscal 2016 , 2015 and 2014 , respectively. Selling, general and administrative expenses also include shipping and handling costs of $3,634 , $3,953 and $3,977 for fiscal 2016 , 2015 and 2014 , respectively. Rental and Lease Equipment and Other Property: Assets are generally stated at cost, less accumulated depreciation. Upon retirement or disposal of assets, the cost and the related accumulated depreciation are eliminated from the accounts and any gain or loss is recognized. We depreciate our buildings over 31.5 years, building improvements over useful life, furniture and other equipment over three to ten years , and leasehold improvements over the shorter of the lease term, typically three to five years, or useful life. Each is depreciated on a straight-line basis. Depreciation of rental and lease equipment is provided over the estimated useful lives of the respective assets. We depreciated $407,807 and $440,495 of equipment, at acquisition cost, at May 31, 2016 and 2015 , respectively, using straight-line methods ranging from two to ten years, and $27,106 and $32,292 of equipment, at acquisition cost, at May 31, 2016 and 2015 , respectively, using accelerated methods ranging from two to four years. We generally use straight-line methods for our T&amp;M equipment, which we believe maintains its value consistently throughout the equipment’s useful life, and accelerated methods primarily for our DP equipment, which tends to depreciate faster due to frequent technological advancements. Depreciation methods and useful lives are periodically reviewed and revised, as deemed appropriate, including revisions to reflect shorter useful lives to more closely match depreciation expense with rental revenue for rental arrangements where the customer can acquire title through payment of all required rentals. Normal maintenance and repairs are expensed as incurred. Depreciation expense for rental and lease equipment was $55,931 , $56,445 and $57,034 for fiscal 2016 , 2015 and 2014 , respectively. Rental and lease equipment at net book value was comprised of $194,618 of T&amp;M equipment and $4,908 of DP equipment at May 31, 2016 , and $225,222 of T&amp;M equipment and $6,449 of DP equipment at May 31, 2015 . Income Taxes: 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Deferred tax assets are periodically reviewed for recoverability.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see Note 5 for further discussion.) Impairment of Long-Lived Assets: The carrying value of equipment held for rental and lease is assessed when circumstances indicate that the carrying amount of equipment may not be recoverable. Recoverability of equipment to be rented and lea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as described in FASB ASC Topics No. 360, Impairment and Disposal of Long-Lived Assets and No. 820, Fair Value Measurements and Disclosures . We determine the fair value based upon the projected net cash flows from model's rental and sale considering current market conditions. Based upon such periodic assessments, costs of rentals and leases included impairment charges of $443 related to our T&amp;M rental and lease equipment during the year ended May 31, 2016 . No impairments occurred during fiscal 2015 and 2014 . Goodwill: Goodwill, which represents the excess of purchase price over the fair value of net assets acquired is discussed further in Note 3. Pursuant to FASB ASC Topic No. 350 , Intangibles – Goodwill and Other , goodwill is not amortized but tested annually for impairment, or on an interim basis if an event occurs or circumstances change that would reduce the fair value of a reporting unit below its carrying value. In connection with the annual impairment test for goodwill, we have elected the option to perform a qualitative assessment to determine whether it is more likely than not that the fair value of the reporting unit is less than its carrying amount. If we determine that it was more likely than not that the fair value of the reporting unit is less than its carrying amount, then we perform the impairment test. The impairment test involves a two-step process. The first step involves comparing the fair values of the applicable reporting units with their aggregate carrying values, including goodwill. We generally determine the fair value of our reporting units using the market approach methodology of valuation. If the carrying value of a reporting unit exceeds the reporting unit’s fair value, we perform the second step of the test to determine the amount of impairment loss. The second step involves measuring the impairment by comparing the implied fair value of the affected reporting unit’s goodwill with its carrying value. We completed the required impairment review at the end of fiscal 2016 , 2015 and 2014 and concluded that there were no impairments. Cash and Cash Equivalents: We consider highly liquid investments with maturities of three months or less at the date of purchase to be cash equivalents. We held no cash equivalents at May 31, 2016 and 2015 except for the money market funds that are part of our supplemental executive retirement plan (SERP) assets included in other assets. Allowance for Doubtful Accounts: We maintain an allowance for doubtful accounts for estimated losses resulting from the inability of customers to make rental and lease payments. The estimated losses are based on historical collection experience in conjunction with an evaluation of the current status of the existing accounts. If the financial condition of our customers were to deteriorate, then additional allowances could be required that would reduce income. Conversely, if the financial condition of our customers were to improve or if legal remedies to collect past due amounts were more successful than expected, then the allowance for doubtful accounts may need to be reduced and income would be increased. A roll forward of the allowance for doubtful accounts is as follows at May 31: 2016 2015 2014 Beginning of year $ 604 $ 555 $ 457 Provision for doubtful accounts 679 591 860 Write-offs (819 ) (542 ) (762 ) End of year $ 464 $ 604 $ 555 Other Assets: We include demonstration equipment used in connection with our resale activity, totaling $4,851 and $81 as of May 31, 2016 and 2015 , respectively, in other assets for a period up to two years. Demonstration equipment is recorded at the lower of cost or estimated market value until the units are transferred to our rental and lease equipment pool. Once transferred to our rental and lease equipment pool, the equipment is depreciated over its remaining estimated useful life. Other assets consisted of the following at May 31: 2016 2015 Net investment in sales-type leases $ 3,581 $ 5,876 Supplemental executive retirement plan assets 3,089 3,521 Demonstration equipment 4,851 81 Income taxes receivable 1,342 — Prepaid and other assets 3,734 4,265 $ 16,597 $ 13,743 Concentration of Credit Risk: Financial instruments that potentially expose us to concentration of credit risk primarily consist of trade accounts receivable. To mitigate the risk, we sell primarily on 30-day terms , perform credit evaluation procedures on each customer’s individual transactions and require security deposits or personal guarantees from our customers when significant credit risks are identified. Typically, most customers are large, established firms. We purchase rental and lease equipment from numerous vendors. During fiscal 2016 , 2015 and 2014 , Keysight accounted for approximately 56.0% , 70.7% and 65.6% , respectively, of all new equipment purchases, including rental equipment and equipment purchased for resale. Anritsu equipment purchases during fiscal 2016 accounted for 12.3% of our new equipment purchases while Anritsu equipment purchases during fiscal 2015 and fiscal 2014 were below 10.0%. No other vendor accounted for more than 10.0% of such purchases. Foreign Currency: 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0% of our respective consolidated amounts . The euro, British pound sterling, Canadian dollar and Chinese yuan are our primary foreign currencies. Net remeasurement gains and losses have not been significant. 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n asset or liability, and any changes in fair value are recorded in our consolidated statements of operations. We do not use derivative financial instruments for speculative trading purposes. The fair value of our foreign exchange forward contracts in the consolidated balance sheets is shown in the table below: Derivatives Not Designated as Hedging Instruments Consolidated Balance Sheet Location May 31, 2016 May 31, 2015 Foreign exchange forward contracts Accrued Expenses $ (6 ) $ (16 ) The table below provides data about the amount of fiscal 2016 , 2015 and 2014 gains and losses recognized in income for derivative instruments not designated as hedging instruments: Derivatives Not Designated as Hedging Instruments Location of Gain/(Loss) Recognized in Income on Derivatives Not Designated as Hedging Instruments Year ended May 31, 2016 2015 2014 Foreign exchange forward contracts Selling, general and administrative expenses $ 38 $ 1,210 $ (269 ) Net Income Per Common and Common Equivalent Share: Basic earnings per share (“EPS”) is computed as net income divided by the weighted average number of shares of common stock outstanding and shares issuable for vested restricted stock units for the reported year, excluding the dilutive effects of any potentially anti-dilutive securities. Diluted EPS is computed as net income divided by the weighted average number of shares outstanding of common stock and common stock equivalents for the reported year. The dilutive effect of restricted stock units is computed using the treasury stock method. Share-Based Compensation: Share-based payments to employees are recognized in the consolidated financial statements as compensation expense over the period that an employee provides service in exchange for the award based on its fair value on the date of grant. Compensation expense resulting from restricted stock units is measured at fair value on the date of grant and is recognized in selling, general and administrative expenses over the vesting period (see Note 11 for further discussion). Recent Accounting Pronouncements: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Company is evaluating the impact of this new guidance on its consolidated financial statements. In February 2016, the FASB issued guidance that will require lessees to put most leases on their balance sheets but recognize expenses in the income statement. For lessors, the standard will be similar to the current model but will be updated to align with certain changes to the lessee model. Lessors will continue to classify leases as operating, direct financing or sales-type leases. The standard is effective for fiscal years beginning after December 15, 2018, and interim periods within those fiscal years. Early adoption is permitted. The impact this guidance will have on the consolidated financial statements cannot be determined at this time. In May 2014, the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7, including interim reporting periods within that reporting period. The impact this guidance will have on the consolidated financial statements cannot be determined at this time. Other Comprehensive Income: Comprehensive income is equivalent to net income for all periods presented. Other Income: In fiscal 2015, we recognized other income from a $1,390 settlement received as one of the plaintiffs in a class action lawsuit involving the purchase of certain computer products. Out-of-period Adjustment: In fiscal 2015, we identified $1,344 of previously recognized revenue which the Company was not entitled to recognize. We determined this adjustment to be immaterial to our current and previously filed financial statements. We have recorded this out-of-period adjustment as a reduction to sales of equipment and other revenues and an increase to accrued expenses.</t>
  </si>
  <si>
    <t>Fair Value Measurements</t>
  </si>
  <si>
    <t>Fair Value Disclosures [Abstract]</t>
  </si>
  <si>
    <t>Fair Value Measurements We measure certain financial assets and liabilities at fair value on a recurring basis, including supplemental executive retirement plan ("SERP") assets and liabilities, and foreign currency derivatives. The fair value of financial assets and liabilities can be determined based on three levels of inputs, of which the first two are considered observable and the last unobservable, that may be used to measure fair valu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Our assets and liabilities measured at fair value on a recurring basis were determined as follows: May 31, 2016 Quoted Prices in Active Markets for Identical Instruments (Level 1) Significant Other Observable Inputs (Level 2) Significant Unobservable Inputs (Level 3) Total Balance Assets SERP: Money market fund $ 182 $ — $ — $ 182 Mutual funds 2,907 — — 2,907 Total assets measured at fair value $ 3,089 $ — $ — $ 3,089 Liabilities SERP $ 3,089 $ — $ — $ 3,089 Foreign exchange forward contracts — 6 — 6 Total liabilities measured at fair value $ 3,089 $ 6 $ — $ 3,095 May 31, 2015 Quoted Prices in Active Markets for Identical Instruments (Level 1) Significant Other Observable Inputs (Level 2) Significant Unobservable Inputs (Level 3) Total Balance Assets SERP: Money market fund $ 166 $ — $ — $ 166 Mutual funds 3,355 — — 3,355 Total assets measured at fair value $ 3,521 $ — $ — $ 3,521 Liabilities SERP $ 3,521 $ — $ — $ 3,521 Foreign exchange forward contracts — 16 — 16 Total liabilities measured at fair value $ 3,521 $ 16 $ — $ 3,537 The fair value measures for our SERP money market funds and mutual funds, which we classify as trading securities, were derived from quoted market prices in active markets and are included in Level 1 inputs (see Note 12 for further discussion of our SERP assets and liabilities). Foreign currency forward contracts were valued based on observable market spot and forward rates as of our reporting date and are included in Level 2 inputs.</t>
  </si>
  <si>
    <t>Goodwill and Other Intangible Assets</t>
  </si>
  <si>
    <t>Goodwill and Intangible Assets Disclosure [Abstract]</t>
  </si>
  <si>
    <t>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consist of purchased customer relationships and trade names. Our goodwill and intangibles at May 31, 2016 are the result of our acquisition of Equipment Management Technology, Inc. ("EMT") on August 24, 2011 , Telogy LLC on March 31, 2010 , and Rush Computer Rentals, Inc. on January 31, 2006 . The changes in carrying amount of goodwill and other intangible assets for fiscal 2016 and 2015 were as follows: Balance as of June 1, 2015 (net of amortization) Additions Amortization Balance as of May 31, 2016 Goodwill $ 3,109 $ — $ — $ 3,109 Trade name 411 — — 411 Customer relationships 333 — (118 ) 215 $ 3,853 $ — $ (118 ) $ 3,735 Balance as of June 1, 2014 (net of amortization) Additions Amortization Balance as of May 31, 2015 Goodwill $ 3,109 $ — $ — $ 3,109 Trade name 411 — — 411 Customer relationships 462 — (129 ) 333 $ 3,982 $ — $ (129 ) $ 3,853 Goodwill is not deductible for tax purposes. We evaluate the recoverability of goodwill and indefinite-lived intangible assets annually as of May 31, and whenever events or changes in circumstances indicate to us that the carrying amount may not be recoverable. We completed the required impairment review at the end of fiscal 2016 , 2015 and 2014 and concluded that there were no impairments. Intangible assets with finite useful lives are amortized over their respective estimated useful lives. The following tables provide a summary of our intangible assets: May 31, 2016 Estimated Useful Life Gross Carrying Amount Accumulated Amortization Net Carrying Amount Trade name — $ 411 $ — $ 411 Customer relationships 3-8 years 2,094 (1,879 ) 215 $ 2,505 $ (1,879 ) $ 626 May 31, 2015 Estimated Useful Life Gross Carrying Amount Accumulated Amortization Net Carrying Amount Trade name — $ 411 $ — $ 411 Customer relationships 3-8 years 2,094 (1,761 ) 333 $ 2,505 $ (1,761 ) $ 744 Amortization expense was $118 , $129 and $164 for fiscal 2016 , 2015 and 2014 , respectively. Amortization expense for customer relationships is included in selling, general and administrative expenses. The following table provides estimated future amortization expense related to intangible assets: Year ending May 31, Future Amortization 2017 $ 118 2018 97 2019 — 2020 — 2021 — $ 215</t>
  </si>
  <si>
    <t>Borrowings</t>
  </si>
  <si>
    <t>Debt Disclosure [Abstract]</t>
  </si>
  <si>
    <t>Borrowings On November 19, 2013, we entered into a credit agreement (the “Credit Agreement”) with J.P. Morgan Chase Bank, National Association (“JPM”), as administrative agent, J.P. Morgan Securities LLC, as sole bookrunner and sole lead arranger, and a syndicate of lenders. The Credit Agreement provides for a $25,000 revolving credit facility, including swingline loans and letters of credit. The Credit Agreement expires on November 30, 2017 . We have an option to increase the commitments under the Credit Agreement by up to an additional $25,000 , upon our request and subject to the lenders electing to increase their commitments or by means of the addition of new lenders. Borrowings under the Credit Agreement bear interest at a rate equal to, at our election, the applicable rate for a “Eurodollar Loan” or a “CB Floating Rate Loan.” Eurodollar Loan advances accrue interest at a per annum interest rate equal to (i) the quotient (rounded upwards to the next 1/16th of 1%) of (a) the applicable LIBO Rate, divided by (b) one minus the maximum aggregate reserve requirement (expressed as a decimal) imposed under Federal Reserve Board Regulation D (the “Adjusted LIBO Rate”), plus (ii) 0.75% . CB Floating Rate Loan advances accrue interest at a per annum interest rate equal to (i) the higher of (a) JPM’s Prime Rate or (b) the Adjusted LIBO Rate for a one month interest period plus 2.5% , minus (ii) 2.0% . In addition, we pay a commitment fee of 0.10% of the unused amount if the average borrowing under the Credit Agreement is less than or equal to $8,000 on a quarterly basis. The Credit Agreement contains customary affirmative and negative covenants (which are in some cases subject to certain exceptions), including, but not limited to, restrictions on the ability to incur additional indebtedness, create liens, make certain investments, make restricted payments, enter into or undertake certain liquidations, mergers, consolidations or acquisitions and dispose of assets or subsidiaries. In addition, the Credit Agreement requires us to maintain minimum earnings and tangible net worth. We were in compliance with all financial covenants at May 31, 2016 . At May 31, 2016 , we had no borrowings outstanding under the Credit Agreement. We had $2,387 borrowings outstanding at May 31, 2015 . The weighted average interest rate under the line of credit was approximately 1.25% at May 31, 2015.</t>
  </si>
  <si>
    <t>Income Taxes</t>
  </si>
  <si>
    <t>Income Tax Disclosure [Abstract]</t>
  </si>
  <si>
    <t>Income Taxes We recognize a liability or an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The deferred tax assets are periodically reviewed for recoverability. There were no uncertain tax positions in fiscal 2016 , 2015 and 2014 . At May 31, 2016 and 2015 , we did not have any accrual for interest and penalties. We are subject to taxation in the U.S., as well as various states and foreign jurisdictions. We have substantially settled all income tax matters for the United States federal jurisdiction for years through fiscal 2011 . Major state jurisdictions have been examined through fiscal 2004 and 2005 , and foreign jurisdictions have not been examined for their respective initial statutory periods of approximately 3 years. For financial reporting purposes, income before income taxes comprised the following as of May 31: 2016 2015 2014 Domestic $ 8,991 $ 24,203 $ 30,907 Foreign (1,204 ) 447 1,619 $ 7,787 $ 24,650 $ 32,526 The income tax provision consisted of the following for the fiscal years ended May 31: 2016 2015 2014 Current Federal $ 4,228 $ 11,636 $ 18,007 State 556 1,355 1,720 Foreign 95 387 319 Deferred Federal (1,285 ) (3,626 ) (7,553 ) State (277 ) (248 ) (500 ) Foreign (314 ) (286 ) 125 $ 3,003 $ 9,218 $ 12,118 The following reconciles the statutory federal income tax rate to the effective tax rate for the fiscal years ended May 31: 2016 2015 2014 Statutory federal rate 35.0 % 35.0 % 35.0 % State taxes, net of federal benefit 2.3 2.9 2.5 Foreign tax credit/refund (3.0 ) (0.8 ) (0.6 ) Permanent differences resulting from valuation allowances 3.6 0.6 0.3 Other 0.7 (0.3 ) 0.1 Effective tax rate 38.6 % 37.4 % 37.3 % The higher tax rate in fiscal 2016 is primarily due to higher losses in our China operations for which we receive no tax benefit and lower consolidated pretax income. Our effective tax rate remained consistent between fiscal 2015 and fiscal 2014. The tax effects of temporary differences that gave rise to significant portions of the net deferred tax liabilities consisted of the following at May 31: 2016 2015 Deferred tax assets: Allowance for doubtful accounts $ 130 $ 113 Deferred compensation and benefits 5,193 4,588 Net operating losses 681 398 Valuation allowance (681 ) (398 ) Other 1,640 1,890 6,963 6,591 Deferred tax liabilities: Accumulated depreciation (41,392 ) (42,505 ) Deferred taxes on bargain purchase (1,189 ) (1,583 ) Intangible asset (158 ) (155 ) Net deferred tax liabilities $ (35,776 ) $ (37,652 ) We determined that a valuation allowance was required in fiscal 2016 , 2015 and 2014 of $681 , $398 and $254 , respectively, for our deferred tax assets related to certain foreign net operating loss carry forwards, which, if unused, will expire between fiscal 2017 and 2021. The change in the valuation allowance for fiscal 2016 as compared to fiscal 2015 was due to higher loss in China and lower consolidated pretax income. The change in the valuation allowance for fiscal 2015 and 2014 was not significant. As of May 31, 2016 , 2015 and 2014 , U.S. income taxes had not been assessed on approximately $7,322 , $7,574 and $6,303 , respectively, of undistributed earnings of foreign subsidiaries because we consider these earnings to be invested indefinitely. We consider the undistributed earnings of our foreign subsidiaries as of May 31, 2016, to be indefinitely reinvested and, accordingly, no U.S. income taxes have been provided thereon. As of May 31, 2016, the amount of cash associated with indefinitely reinvested foreign earnings was approximately $5,702 . We have not, nor do we anticipate the need to, repatriate funds to the United States to satisfy domestic liquidity needs arising in the ordinary course of business, including liquidity needs associated with our domestic debt service requirements.</t>
  </si>
  <si>
    <t>Sales-type Leases</t>
  </si>
  <si>
    <t>Leases [Abstract]</t>
  </si>
  <si>
    <t>Sales-Type Leases We have certain customer leases providing bargain purchase options, which are accounted for as sales-type leases. Interest income is recognized over the life of the lease using the effective interest method. The initial acceptance of customer finance arrangements is based on a review of each customer’s credit profile, which may include the review of third party credit reports, customer financial statements and/or bank verifications. We monitor the credit quality of our sales-type lease portfolio based on payment activity and the related finance lease receivable aging. This credit quality is assessed on a monthly basis. Our historical losses on finance lease receivables are insignificant, and therefore we do not have a specific allowance for credit losses. The minimum lease payments receivable and the net investment included in other assets were as follows at May 31: 2016 2015 Gross minimum lease payments receivable $ 3,701 $ 6,109 Less—unearned interest (120 ) (233 ) Net investment in sales-type lease receivables $ 3,581 $ 5,876 The following table provides estimated future minimum lease payments by year related to sales-type leases: Year ending May 31, Future Amortization 2017 $ 2,949 2018 679 2019 73 2020 — 2021 — $ 3,701</t>
  </si>
  <si>
    <t>Computation of Earnings Per Share</t>
  </si>
  <si>
    <t>Earnings Per Share [Abstract]</t>
  </si>
  <si>
    <t>Computation of Earnings per Share The following is a reconciliation of the denominator used in the computation of basic and diluted EPS for the fiscal years ended May 31: 2016 2015 2014 Denominator: Denominator for basic earnings per share—weighted average common shares outstanding (including shares issuable for vested restricted stock units) 24,414 24,360 24,325 Effect of unvested restricted stock units 15 18 32 Diluted shares used in per share calculation 24,429 24,378 24,357 Net income $ 4,784 $ 15,432 $ 20,408 Earnings per share: Basic $ 0.20 $ 0.63 $ 0.84 Diluted $ 0.20 $ 0.63 $ 0.84 We did not include 47 , 5 , and 3 shares in the calculation of diluted earnings per share for the years ended May 31, 2016 , 2015 and 2014 , respectively, as to do so would have been antidilutive.</t>
  </si>
  <si>
    <t>Rentals Under Noncancellable Operating Leases</t>
  </si>
  <si>
    <t>Rentals under Noncancellable Operating Leases Our operating lease agreements have varying terms, typically one to three years. Upon lease termination, the lessee has the option to renew the lease term, purchase the equipment at fair market value, or continue to rent on a month-to-month basis. Our operating leases do not provide for contingent rentals. Our cost of equipment under operating leases at May 31, 2016 and May 31, 2015 , with remaining noncancellable lease terms of more than one year, was $15,104 and $12,512 , before accumulated depreciation of $4,201 and $3,335 , and the net book value was $10,904 and $9,177 , respectively. The following sets forth a schedule of future minimum rental payments to be received on noncancellable operating leases with remaining lease terms of more than one year as of May 31, 2016 : Year ending May 31, Future Minimum Rental Payments 2017 $ 4,639 2018 2,802 2019 531 2020 — 2021 — $ 7,972</t>
  </si>
  <si>
    <t>Other Property</t>
  </si>
  <si>
    <t>Property, Plant and Equipment [Abstract]</t>
  </si>
  <si>
    <t>Other Property Other property, at cost, consisted of the following at May 31: 2016 2015 Land $ 6,985 $ 6,985 Buildings 15,906 15,895 Furniture and other equipment 6,907 6,733 Leasehold improvements 244 256 30,042 29,869 Less—accumulated depreciation and amortization (17,653 ) (16,749 ) $ 12,389 $ 13,120 Depreciation expense for other property was $1,113 , $987 and $1,089 for fiscal 2016 , 2015 and 2014 , respectively. Depreciation expense is included in selling, general and administrative expenses.</t>
  </si>
  <si>
    <t>Commitments and Contingencies</t>
  </si>
  <si>
    <t>Commitments and Contingencies Disclosure [Abstract]</t>
  </si>
  <si>
    <t>Commitments and Contingencies We lease certain facilities under various operating leases. Most of the lease agreements provide us with the option of renewing our leases at the end of the initial lease term, at fair market rates, for periods of up to five years . In most cases, we expect that in the normal course of business, facility leases will be renewed or replaced by other leases. Minimum payments over the next five years under these leases as of May 31, 2016 , exclusive of property taxes and insurance, are as follows: Year ending May 31, Minimum Payments 2017 $ 706 2018 449 2019 258 2020 111 2021 — $ 1,524 Rent expense was $907 , $1,197 and $1,169 for fiscal 2016 , 2015 and 2014 , respectively. We are subject to legal proceedings and business disputes involving ordinary routine legal matters and claims incidental to our business. The ultimate legal and financial liability with respect to such matters generally cannot be estimated with certainty and requires the use of estimates in recording liabilities for potential litigation settlements or awards against us. Estimates for losses from litigation are made after consultation with outside counsel. If estimates of potential losses increase or the related facts and circumstances change in the future, we may be required to record either more or less litigation expense. We are not involved in any pending or threatened legal proceedings that we believe could reasonably be expected to have a material adverse effect on our financial condition, results of operations or cash flows. Agreement with Keysight Technologies, Inc. In fiscal 2010, we became a reseller of Agilent's new T&amp;M equipment in the U.S. and Canada. In 2014, Agilent spun off Keysight Technologies, Inc., its wholly-owned subsidiary that manufactures T&amp;M equipment, into a separate publicly traded company. Sales of new T&amp;M equipment represented approximately 33.7% , 66.8% and 63.5% of our sales of equipment and other revenues for fiscal 2016 , 2015 and 2014 , respectively. Prior to fiscal 2016, nearly all of our sales of new T&amp;M equipment were in connection with our reseller agreement with Keysight which expired May 31, 2015.</t>
  </si>
  <si>
    <t>Equity Incentive Plan</t>
  </si>
  <si>
    <t>Disclosure of Compensation Related Costs, Share-based Payments [Abstract]</t>
  </si>
  <si>
    <t>Equity Incentive Plan Our 2005 Equity Incentive Plan (the “Equity Incentive Plan”), as amended and restated, authorizes our Board of Directors to grant incentive and non-statutory stock option grants, stock appreciation rights, restricted stock awards, restricted stock units, performance unit awards and performance share awards covering a maximum of 1,000 shares of our common stock. Pursuant to the Equity Incentive Plan, we have granted restricted stock units to directors, officers and key employees. Restricted Stock Units Each vested restricted stock unit entitles the holder to be issued one share of common stock. The vested restricted stock units settle into common stock on the earliest of (i) the first January 1st after the fifth anniversary of the grant, (ii) a change of control, or (iii) termination of the holder’s employment or membership on our Board of Directors. Restricted stock units vest according to a vesting schedule determined by the Compensation Committee of our Board of Directors, generally over a one to three year period. The following table represents restricted stock unit activity for fiscal 2016 : Restricted Stock Units Weighted Average Grant Date Fair Value Nonvested at June 1, 2015 129 $ 16.75 Granted 182 11.24 Vested (81 ) 15.78 Forfeited/canceled (9 ) 15.40 Nonvested at May 31, 2016 221 $ 12.62 We granted 182 , 87 and 65 restricted stock units during fiscal 2016 , 2015 and 2014 , respectively. As of May 31, 2016 , we have unrecognized share-based compensation cost of approximately $1,730 associated with restricted stock units. This cost is expected to be recognized over a weighted-average period of approximately 1.9 years. We had 231 , 274 and 329 of vested restricted stock units as of May 31, 2016 , 2015 and 2014 , respectively, which received dividends upon vesting and are convertible to common shares five years after grant date. The total fair value of shares that vested during fiscal 2016 , 2015 and 2014 was $1,067 , $807 and $1,414 , respectively, which was calculated based on the closing price of our common stock on the Nasdaq Stock Market on the applicable date of vesting. Accounting for Share-Based Payments Accounting guidance requires all share-based payments to employees, including grants of restricted stock units, to be recognized as compensation expense in the consolidated financial statements based on their fair values. Compensation expense is recognized over the period that an employee provides service in exchange for the award, which is approximately three years. Forfeitures are estimated at the date of grant based on historical experience. We use the market price of our common stock on the date of grant to calculate the fair value of each grant of restricted stock units. We recorded $1,372 , $1,292 and $1,356 of share-based compensation as part of selling, general and administrative expenses for fiscal 2016 , 2015 and 2014 , respectively. We receive a tax deduction for certain restricted stock units on the date the related shares are issued, generally for (1) the fair value of our common stock at the date of issuance and (2) for dividends paid on vested restricted stock units where the underlying shares have not been issued. Excess tax benefits are realized when restricted stock units are issued and the tax deductions (fair value at issuance) are greater than the compensation expense for financial reporting purposes (fair value at the date of grant). Shortfalls are realized when the fair value at issuance is less than the fair value at grant. The total excess tax shortfall realized for fiscal 2016 was $30 . The total excess tax benefit realized for fiscal 2015 and 2014 was $358 and $183 , respectively.</t>
  </si>
  <si>
    <t>Savings Plan, Employee Stock Ownership Plan and Retirement Plan</t>
  </si>
  <si>
    <t>Text Block [Abstract]</t>
  </si>
  <si>
    <t>Savings Plan, Employee Stock Ownership Plan and Retirement Plan We maintain a Savings Plan (“401(k)”). Employees become eligible to participate in the 401(k) after 90 days of employment. We have the option to match contributions of participants at a rate we determine each year. For participants with three or more years of service, we also may elect to make additional discretionary matching contributions in excess of the rate elected for participants with less than three years of service. The Board of Directors determines the amount to be contributed annually to the 401(k) in cash, provided that such contributions shall not exceed the amount deductible for federal income tax purposes. Cash contributions to the 401(k) of $554 , $848 and $784 were made for fiscal 2016 , 2015 and 2014 , respectively. We have a Supplemental Executive Retirement Plan (“SERP”) that provides for automatic deferral of contributions in excess of the maximum amount permitted under the 401(k) for our executives who choose to participate. The SERP is a non-qualified deferred compensation program, and we have an unfunded contractual obligation under this plan. We have the option to match contributions of participants at a rate we determine each year. Cash contributions to the SERP were $14 , $22 and $25 for fiscal 2016 , 2015 and 2014 , respectively. As of May 31, 2016 and 2015 , we had $3,089 and $3,521 , respectively, of obligations for this plan included in accrued expenses. We have investments in money market and mutual funds, as directed by the participants, of $3,089 and $3,521 as of May 31, 2016 and 2015 , respectively, included in other assets.</t>
  </si>
  <si>
    <t>Segment Reporting and Related Disclosures</t>
  </si>
  <si>
    <t>Segment Reporting [Abstract]</t>
  </si>
  <si>
    <t>Segment Reporting and Related Disclosures Accounting guidance establishes reporting standards for an enterprise’s operating segments and related disclosures about its products,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In order to determine our operating segments, we considered the following: an operating segment is a component of an enterprise (i) that engages in business activities from which it may earn revenues and incur expenses, (ii) whose operating results are regularly reviewed by the enterprise’s chief operating decision maker to make decisions about resources to be allocated to the segment and assess its performance, and (iii) for which discrete financial information is available. In accordance with this guidance, we have identified two operating segments: our T&amp;M and DP businesses. In the past, we concluded that although we had separate operating segments for T&amp;M and DP equipment, these two segments could be aggregated into a single reportable segment because they had similar economic characteristics and qualitative factors. However, as a result of a change in economic characteristics in fiscal 2015 in our T&amp;M segment, primarily attributable to the expiration of the Keysight agreement and greater competition in the marketplace, we determined that we no longer expected similar economic characteristics and qualitative factors to continue in the future. As such, management concluded that the operating segments should no longer be aggregated. Following the change in the composition of our reportable operating segments at the end of fiscal 2015, we restated the segment information for fiscal 2014. Our equipment pool, based on acquisition cost, comprised $403,154 of T&amp;M equipment and $31,759 of DP equipment at May 31, 2016 , and $434,963 of T&amp;M equipment and $37,824 of DP equipment at May 31, 2015 . Additional segment asset information is not available. Revenues for these operating segments were as follows for the fiscal year ended May 31: T&amp;M DP Total 2016 Rentals and leases $ 105,850 $ 17,935 $ 123,785 Sales of equipment and other revenues 49,518 2,030 51,548 Segment and consolidated total $ 155,368 $ 19,965 $ 175,333 2015 Rentals and leases $ 111,327 $ 17,928 $ 129,255 Sales of equipment and other revenues 107,270 1,804 109,074 Segment and consolidated total $ 218,597 $ 19,732 $ 238,329 2014 Rentals and leases $ 120,629 $ 16,788 $ 137,417 Sales of equipment and other revenues 101,898 1,822 103,720 Segment and consolidated total $ 222,527 $ 18,610 $ 241,137 Depreciation of rental and lease equipment for these operating segments was as follows for the fiscal year ended May 31: 2016 2015 2014 T&amp;M $ 51,669 $ 52,278 $ 52,652 DP 4,262 4,167 4,382 Segment and consolidated total $ 55,931 $ 56,445 $ 57,034 Amortization expense is not material and is included in SG&amp;A expenses. We consider the marginal contribution as our measure of segment profit or loss. The marginal contribution is calculated as operating revenue less operating costs and direct and allocated SG&amp;A expenses. Marginal contribution for these operating segments was as follows for the fiscal year ended May 31: 2016 2015 2014 T&amp;M $ 38,527 $ 50,410 $ 58,924 DP 6,695 6,914 5,962 Total marginal contribution of operating segments 45,222 57,324 64,886 Deduct: Unallocated SG&amp;A expenses 37,139 34,396 32,747 Add: Interest income, net (329 ) 332 387 Other income 33 1,390 — Consolidated income before income taxes $ 7,787 $ 24,650 $ 32,526 No single customer accounted for more than 10% of total revenues during fiscal 2016 , 2015 or 2014 . We conduct rental, leasing and sales activity in foreign countries. Selected country information is presented below: Year ended May 31, 2016 2015 2014 Revenues: 1 U.S. $ 141,535 $ 200,323 $ 203,806 Other 2 33,798 38,006 37,331 Total $ 175,333 $ 238,329 $ 241,137 As of May 31, 2016 2015 2014 Net Long Lived Assets: 3 U.S. $ 168,331 $ 197,514 $ 188,343 Other 2 43,583 47,277 46,667 Total $ 211,914 $ 244,791 $ 235,010 1 Revenues by country are based on the shipping destination. 2 Other consists of countries other than the U.S. Each foreign country individually accounts for less than 10% of the total consolidated revenues and net long-lived assets. 3 Net long-lived assets include rental and lease equipment and other property, net of accumulated depreciation and amortization.</t>
  </si>
  <si>
    <t>Quarterly Information (Unaudited)</t>
  </si>
  <si>
    <t>Quarterly Information (Unaudited) Summarized quarterly financial data for fiscal 2016 and 2015 was as follows: Total Revenues Gross Profit 1 Income Before Taxes Net Income Earnings per share Basic Diluted Fiscal Year 2016 First Quarter $ 53,343 $ 18,964 $ 3,951 $ 2,470 $ 0.10 $ 0.10 Second Quarter 43,310 17,881 3,541 2,190 0.09 0.09 Third Quarter 39,498 15,172 1,492 1,009 0.04 0.04 Fourth Quarter 39,182 16,220 (1,197 ) (885 ) (0.04 ) (0.04 ) Annual totals $ 175,333 $ 68,237 $ 7,787 $ 4,784 $ 0.20 $ 0.20 Fiscal Year 2015 First Quarter $ 61,871 $ 22,480 $ 7,562 $ 4,771 $ 0.20 $ 0.20 Second Quarter 59,703 20,825 7,696 4,795 0.20 0.20 Third Quarter 56,342 18,356 3,746 2,425 0.10 0.10 Fourth Quarter 60,413 20,580 5,646 3,441 0.14 0.14 Annual totals $ 238,329 $ 82,241 $ 24,650 $ 15,432 $ 0.63 $ 0.63 1 Gross profit is calculated as total revenues less depreciation of rental and lease equipment, costs of rentals and leases and costs of sales of equipment and other revenues.</t>
  </si>
  <si>
    <t>Subsequent Events</t>
  </si>
  <si>
    <t>Subsequent Events [Abstract]</t>
  </si>
  <si>
    <t>Subsequent Events On June 23, 2016, we entered into an Amended and Restated Agreement and Plan of Merger (the “Restated Merger Agreement”) with Elecor Intermediate Holding II Corporation, a Delaware corporation (“Parent”), and Elecor Merger Corporation, a California corporation and a wholly owned subsidiary of Parent (“Merger Sub”), pursuant to which, subject to the satisfaction or waiver of the conditions set forth therein, Merger Sub will be merged with and into us, with us surviving the merger as a wholly-owned subsidiary of Parent (the “Merger”). Parent and Merger Sub are affiliates of Platinum Equity, a Beverly Hills-based private equity firm (“Platinum Equity”). Pursuant to the Restated Merger Agreement, at the effective time of the Merger, and as a result of the Merger: • each outstanding share of our common stock (other than shares held by any person who properly asserts dissenters’ rights under California law) will be converted into the right to receive an amount in cash equal to $15.50 per share (the “Merger Consideration”); and • each restricted stock unit (whether vested or unvested) that is outstanding at the effective time of the Merger will vest in full and will convert into the right to receive an amount in cash equal to the per share Merger Consideration. Our board, in accordance with and upon the unanimous recommendation of a special committee of independent directors, has approved the Merger Agreement and the transactions contemplated thereby, including the Merger. The Merger was approved by our shareholders at a special meeting held on August 5, 2016. We expect the Merger and the transactions contemplated thereby to close by the end of August 2016. As a result of the Merger, we will become a wholly-owned subsidiary of Parent and our shares of common stock will no longer be publicly traded. Following closing of the Merger, we will make appropriate filings to cause our common stock to be delisted from the NASDAQ Global Select Market and to be deregistered under the Securities Exchange Act of 1934, as amended. On June 8, 2016, following the announcement of the Merger, a shareholder class action lawsuit, entitled Chaklos, et al. v. Electro Rent Corp., et al., was filed in the Superior Court of the State of California, Los Angeles County, against us, our directors, Phillip A. Greenberg, Platinum Equity, Parent and Merger Sub. The lawsuit asserts that defendants variously breached, or aided and abetted others in breaching, state law fiduciary duties in connection with their consideration and approval of the Merger. The lawsuit seeks rescission of the Merger Agreement, an injunction barring consummation of the Merger, imposition of a constructive trust of “benefits improperly received by defendants” as a result of any breaches of duty and costs and disbursements of the action. On June 20, 2016, following the announcement of the Merger, a shareholder class action lawsuit, entitled Wadsworth v. Electro Rent Corp., et al., was filed in the United States District Court for the Central District of California, against us, our directors, Platinum Equity, Parent and Merger Sub. The lawsuit asserts that defendants variously breached, or aided and abetted others in breaching, state law fiduciary duties in connection with their consideration and approval of the Merger. The lawsuit further asserts that the defendants violated securities law in connection with an assortment of alleged material omissions from the preliminary proxy statement. The lawsuit seeks rescission of the Merger Agreement, an injunction barring consummation of the Merger, imposition of a constructive trust of “benefits improperly received by defendants” as a result of any breaches of duty and costs and disbursements of the action.</t>
  </si>
  <si>
    <t>Summary of Significant Accounting Policies (Policies)</t>
  </si>
  <si>
    <t>Basis of Presentation</t>
  </si>
  <si>
    <t>Basis of Presentation: The consolidated financial statements include Electro Rent Corporation and its wholly owned subsidiaries, Electro Rent, LLC, ER International, Inc., Electro Rent Europe NV, Electro Rent Asia, Inc. and Electro Rent (Beijing) Test and Measurement Equipment Rental Co., Ltd. (collectively “we”, “us”, or “our” hereafter). All intercompany balances and transactions have been eliminated in consolidation.</t>
  </si>
  <si>
    <t>Business and Organization</t>
  </si>
  <si>
    <t xml:space="preserve">Business and Organization: We are a global organization devoted to the rental, lease and sale of new and used electronic test and measurement (“T&amp;M”) equipment. We purchase T&amp;M equipment from leading manufacturers such as Keysight Technologies, Inc. (formerly Agilent Technologies, Inc., “Keysight”), Anritsu, Inc. ("Anritsu"), Rohde &amp; Schwarz Gmbh &amp; Co. KG ("Rohde &amp; Schwarz") and Tektronix Inc. Our customers rent, lease and buy our T&amp;M equipment, and use that equipment primarily in the aerospace and defense, telecommunications, electronics, industrial and semiconductor markets. In addition, we purchase personal computers from manufacturers including Dell, HP, IBM, Toshiba and Apple for our Data Products ("DP") division. Our reseller agreement with Keysight was not renewed after its May 31, 2015 expiration date. The expiration of the Keysight reseller agreement materially affected our revenues and net profits.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On a regular basis, we review these estimates including those related to asset lives and depreciation methods, impairment of long-lived assets, including rental and lease equipment, goodwill and intangibles, allowance for doubtful accounts, income taxes, contingencies and litigation. These estimates are based on our evaluation of current business and economic conditions, historical experience and on various other assumptions believed to be reasonable under the circumstances. Actual results may differ from these estimates under different assumptions or conditions. We believe, however, that our estimates, including those for the above-listed items, are reasonable.</t>
  </si>
  <si>
    <t>Revenue Recognition</t>
  </si>
  <si>
    <t>Revenue Recognition: We generate revenues primarily through the rental and leasing of T&amp;M and DP equipment and through the sale of new and used equipment. Rental revenues comprise short term agreements that can be daily, weekly or monthly. Rental revenues are recognized in the month they are due on the accrual basis of accounting. 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 We enter into finance leases as lessor for some of our equipment. Our finance lease agreements contain bargain purchase options and are accounted for as sale-type leases. Revenues from finance leases, which are recorded at the present value of the aggregate future lease payments, net of unearned interest,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 Initial direct costs for operating and finance leases are insignificant. 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passes to the customer. In the case of equipment sold to customers that is already on rent or lease to the same party, revenue is recognized at the agreed-upon date when the rent or lease term ends and risk of loss passes to the customer. The amount of revenue recognized for sales of new equipment depends on whether we sell as principal or as agent for the original equipment manufacturer. Prior to May 31, 2015, our sales of new equipment were derived primarily from the reseller agreement with Keysight Technologies, Inc. In fiscal 2016, we entered into reseller agreements with other T&amp;M equipment manufacturers, including Anritsu and Rohde &amp; Schwarz. Under the terms of these agreements we act as the principal with respect to sales of new equipment, based on several factors, including: (1) We act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is received by the customer. The original equipment manufacturer is not a party to our customer sales agreements, nor is it referenced in the agreements, and therefore has no obligation to our customers with the exception of the manufacturer’s standard warranty on the product; (2) We bear back-end risk of inventory loss with respect to any product return from the customer as the original equipment manufacturer is not required to accept returns of equipment from us. Under the reseller agreement with Keysight, we also bore front-end risk of inventory loss in those cases where we acquired products for resale into our equipment pool prior to shipment to customers; (3) We have full discretion in setting pricing terms with our customers and negotiate all such terms ourselves; and (4) We assume all credit risk. In situations where we act as principal, the gross sales of new equipment are recorded in sales of equipment and other revenues, while the related equipment costs, including the purchase price from the original equipment manufacturer, are recorded in costs of sales of equipment and other revenues in our consolidated statements of operations. In situations where we act as an agent for the original equipment manufacturer, we recognize revenue only on the commissions that we receive, which are recorded in other revenue within the sales of equipment and other revenues in our consolidated statement of operations. Other revenues, consisting primarily of billings to customers for delivery and repairs, are recognized in the period in which the respective services are performed.</t>
  </si>
  <si>
    <t>Operating expenses</t>
  </si>
  <si>
    <t>Operating Expenses: Costs of rentals and leases, excluding depreciation, primarily include labor related costs of our operations personnel, supplies, repairs, insurance and warehousing costs associated with our rental and lease equipment, relating to our rental and lease revenues. Costs of sales of equipment and other revenues primarily include the cost of new equipment and the carrying value of used equipment sold. Selling, general and administrative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1,133 , $982 and $982 for fiscal 2016 , 2015 and 2014 , respectively. Selling, general and administrative expenses also include shipping and handling costs of $3,634 , $3,953 and $3,977 for fiscal 2016 , 2015 and 2014 , respectively.</t>
  </si>
  <si>
    <t>Rental and Lease Equipment and Other Property</t>
  </si>
  <si>
    <t>Rental and Lease Equipment and Other Property: Assets are generally stated at cost, less accumulated depreciation. Upon retirement or disposal of assets, the cost and the related accumulated depreciation are eliminated from the accounts and any gain or loss is recognized. We depreciate our buildings over 31.5 years, building improvements over useful life, furniture and other equipment over three to ten years , and leasehold improvements over the shorter of the lease term, typically three to five years, or useful life. Each is depreciated on a straight-line basis. Depreciation of rental and lease equipment is provided over the estimated useful lives of the respective assets. We depreciated $407,807 and $440,495 of equipment, at acquisition cost, at May 31, 2016 and 2015 , respectively, using straight-line methods ranging from two to ten years, and $27,106 and $32,292 of equipment, at acquisition cost, at May 31, 2016 and 2015 , respectively, using accelerated methods ranging from two to four years. We generally use straight-line methods for our T&amp;M equipment, which we believe maintains its value consistently throughout the equipment’s useful life, and accelerated methods primarily for our DP equipment, which tends to depreciate faster due to frequent technological advancements. Depreciation methods and useful lives are periodically reviewed and revised, as deemed appropriate, including revisions to reflect shorter useful lives to more closely match depreciation expense with rental revenue for rental arrangements where the customer can acquire title through payment of all required rentals. Normal maintenance and repairs are expensed as incurred. Depreciation expense for rental and lease equipment was $55,931 , $56,445 and $57,034 for fiscal 2016 , 2015 and 2014 , respectively. Rental and lease equipment at net book value was comprised of $194,618 of T&amp;M equipment and $4,908 of DP equipment at May 31, 2016 , and $225,222 of T&amp;M equipment and $6,449 of DP equipment at May 31, 2015 .</t>
  </si>
  <si>
    <t>Income Taxes: 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Deferred tax assets are periodically reviewed for recoverability.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see Note 5 for further discussion.)</t>
  </si>
  <si>
    <t>Impairment of Long-Lived Assets</t>
  </si>
  <si>
    <t>Impairment of Long-Lived Assets: The carrying value of equipment held for rental and lease is assessed when circumstances indicate that the carrying amount of equipment may not be recoverable. Recoverability of equipment to be rented and leased is measured by a comparison of the carrying amount to the undiscounted future cash flows expected to be generated by the asset. If the current carrying value exceeds the estimated undiscounted cash flows, an impairment loss is recorded equal to the difference between the asset’s current carrying value and its fair value as described in FASB ASC Topics No. 360, Impairment and Disposal of Long-Lived Assets and No. 820, Fair Value Measurements and Disclosures . We determine the fair value based upon the projected net cash flows from model's rental and sale considering current market conditions. Based upon such periodic assessments, costs of rentals and leases included impairment charges of $443 related to our T&amp;M rental and lease equipment during the year ended May 31, 2016 . No impairments occurred during fiscal 2015 and 2014 .</t>
  </si>
  <si>
    <t>Goodwill and Intangible Assets</t>
  </si>
  <si>
    <t>Goodwill: Goodwill, which represents the excess of purchase price over the fair value of net assets acquired is discussed further in Note 3. Pursuant to FASB ASC Topic No. 350 , Intangibles – Goodwill and Other , goodwill is not amortized but tested annually for impairment, or on an interim basis if an event occurs or circumstances change that would reduce the fair value of a reporting unit below its carrying value. In connection with the annual impairment test for goodwill, we have elected the option to perform a qualitative assessment to determine whether it is more likely than not that the fair value of the reporting unit is less than its carrying amount. If we determine that it was more likely than not that the fair value of the reporting unit is less than its carrying amount, then we perform the impairment test. The impairment test involves a two-step process. The first step involves comparing the fair values of the applicable reporting units with their aggregate carrying values, including goodwill. We generally determine the fair value of our reporting units using the market approach methodology of valuation. If the carrying value of a reporting unit exceeds the reporting unit’s fair value, we perform the second step of the test to determine the amount of impairment loss. The second step involves measuring the impairment by comparing the implied fair value of the affected reporting unit’s goodwill with its carrying value. We completed the required impairment review at the end of fiscal 2016 , 2015 and 2014 and concluded that there were no impairments.</t>
  </si>
  <si>
    <t>Cash and Cash Equivalents</t>
  </si>
  <si>
    <t xml:space="preserve">Cash and Cash Equivalents: We consider highly liquid investments with maturities of three months or less at the date of purchase to be cash equivalents. We held no cash equivalents at May 31, 2016 and 2015 except for the money market funds that are part of our supplemental executive retirement plan (SERP) assets included in other assets. </t>
  </si>
  <si>
    <t>Allowance for Doubtful Accounts</t>
  </si>
  <si>
    <t>Allowance for Doubtful Accounts: We maintain an allowance for doubtful accounts for estimated losses resulting from the inability of customers to make rental and lease payments. The estimated losses are based on historical collection experience in conjunction with an evaluation of the current status of the existing accounts. If the financial condition of our customers were to deteriorate, then additional allowances could be required that would reduce income. Conversely, if the financial condition of our customers were to improve or if legal remedies to collect past due amounts were more successful than expected, then the allowance for doubtful accounts may need to be reduced and income would be increased.</t>
  </si>
  <si>
    <t>Other Assets</t>
  </si>
  <si>
    <t>Other Assets: We include demonstration equipment used in connection with our resale activity, totaling $4,851 and $81 as of May 31, 2016 and 2015 , respectively, in other assets for a period up to two years. Demonstration equipment is recorded at the lower of cost or estimated market value until the units are transferred to our rental and lease equipment pool. Once transferred to our rental and lease equipment pool, the equipment is depreciated over its remaining estimated useful life.</t>
  </si>
  <si>
    <t>Concentration of Credit Risk</t>
  </si>
  <si>
    <t>Concentration of Credit Risk: Financial instruments that potentially expose us to concentration of credit risk primarily consist of trade accounts receivable. To mitigate the risk, we sell primarily on 30-day terms , perform credit evaluation procedures on each customer’s individual transactions and require security deposits or personal guarantees from our customers when significant credit risks are identified. Typically, most customers are large, established firms. We purchase rental and lease equipment from numerous vendors. During fiscal 2016 , 2015 and 2014 , Keysight accounted for approximately 56.0% , 70.7% and 65.6% , respectively, of all new equipment purchases, including rental equipment and equipment purchased for resale. Anritsu equipment purchases during fiscal 2016 accounted for 12.3% of our new equipment purchases while Anritsu equipment purchases during fiscal 2015 and fiscal 2014 were below 10.0%. No other vendor accounted for more than 10.0% of such purchases.</t>
  </si>
  <si>
    <t>Foreign Currency</t>
  </si>
  <si>
    <t>Foreign Currency: 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foreign currencies to U.S. dollars using historic or average monthly exchange rates, as appropriate, for the month in which the transaction occurred. Remeasurement gains and losses are included in selling, general and administrative expenses or income taxes, as appropriate. The assets, liabilities, revenues and expenses of our foreign subsidiaries are individually less than 10.0% of our respective consolidated amounts . The euro, British pound sterling, Canadian dollar and Chinese yuan are our primary foreign currencies. Net remeasurement gains and losses have not been significant. 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n asset or liability, and any changes in fair value are recorded in our consolidated statements of operations. We do not use derivative financial instruments for speculative trading purposes.</t>
  </si>
  <si>
    <t>Net Income Per Common and Common Equivalent Share</t>
  </si>
  <si>
    <t>Net Income Per Common and Common Equivalent Share: Basic earnings per share (“EPS”) is computed as net income divided by the weighted average number of shares of common stock outstanding and shares issuable for vested restricted stock units for the reported year, excluding the dilutive effects of any potentially anti-dilutive securities. Diluted EPS is computed as net income divided by the weighted average number of shares outstanding of common stock and common stock equivalents for the reported year. The dilutive effect of restricted stock units is computed using the treasury stock method.</t>
  </si>
  <si>
    <t>Stock-Based Compensation</t>
  </si>
  <si>
    <t>Share-Based Compensation: Share-based payments to employees are recognized in the consolidated financial statements as compensation expense over the period that an employee provides service in exchange for the award based on its fair value on the date of grant. Compensation expense resulting from restricted stock units is measured at fair value on the date of grant and is recognized in selling, general and administrative expenses over the vesting period (see Note 11 for further discussion).</t>
  </si>
  <si>
    <t>Recent Accounting Pronouncements</t>
  </si>
  <si>
    <t xml:space="preserve">Recent Accounting Pronouncements: In March 2016, the FASB issued ASU No. 2016-09, Compensation – Stock Compensation (Topic 718).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he amendments in this guidance are effective for fiscal years beginning after December 15, 2016 and interim periods within those fiscal years. The Company is evaluating the impact of this new guidance on its consolidated financial statements. In February 2016, the FASB issued guidance that will require lessees to put most leases on their balance sheets but recognize expenses in the income statement. For lessors, the standard will be similar to the current model but will be updated to align with certain changes to the lessee model. Lessors will continue to classify leases as operating, direct financing or sales-type leases. The standard is effective for fiscal years beginning after December 15, 2018, and interim periods within those fiscal years. Early adoption is permitted. The impact this guidance will have on the consolidated financial statements cannot be determined at this time. In May 2014, the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7, including interim reporting periods within that reporting period. The impact this guidance will have on the consolidated financial statements cannot be determined at this time. </t>
  </si>
  <si>
    <t>Other Comprehensive Income</t>
  </si>
  <si>
    <t>Other Comprehensive Income: Comprehensive income is equivalent to net income for all periods presented.</t>
  </si>
  <si>
    <t>Summary of Significant Accounting Policies (Tables)</t>
  </si>
  <si>
    <t>Roll Forward of Allowance For Doubtful Accounts</t>
  </si>
  <si>
    <t>A roll forward of the allowance for doubtful accounts is as follows at May 31: 2016 2015 2014 Beginning of year $ 604 $ 555 $ 457 Provision for doubtful accounts 679 591 860 Write-offs (819 ) (542 ) (762 ) End of year $ 464 $ 604 $ 555</t>
  </si>
  <si>
    <t>Summary of Other Assets</t>
  </si>
  <si>
    <t>Other assets consisted of the following at May 31: 2016 2015 Net investment in sales-type leases $ 3,581 $ 5,876 Supplemental executive retirement plan assets 3,089 3,521 Demonstration equipment 4,851 81 Income taxes receivable 1,342 — Prepaid and other assets 3,734 4,265 $ 16,597 $ 13,743</t>
  </si>
  <si>
    <t>Fair Value of Foreign Exchange Forward Contracts</t>
  </si>
  <si>
    <t>The fair value of our foreign exchange forward contracts in the consolidated balance sheets is shown in the table below: Derivatives Not Designated as Hedging Instruments Consolidated Balance Sheet Location May 31, 2016 May 31, 2015 Foreign exchange forward contracts Accrued Expenses $ (6 ) $ (16 )</t>
  </si>
  <si>
    <t>Losses Recognized in Income for Derivative Instruments</t>
  </si>
  <si>
    <t>The table below provides data about the amount of fiscal 2016 , 2015 and 2014 gains and losses recognized in income for derivative instruments not designated as hedging instruments: Derivatives Not Designated as Hedging Instruments Location of Gain/(Loss) Recognized in Income on Derivatives Not Designated as Hedging Instruments Year ended May 31, 2016 2015 2014 Foreign exchange forward contracts Selling, general and administrative expenses $ 38 $ 1,210 $ (269 )</t>
  </si>
  <si>
    <t>Fair Value Measurements (Tables)</t>
  </si>
  <si>
    <t>Assets and Liabilities Measured at Fair Value on Recurring Basis</t>
  </si>
  <si>
    <t>Our assets and liabilities measured at fair value on a recurring basis were determined as follows: May 31, 2016 Quoted Prices in Active Markets for Identical Instruments (Level 1) Significant Other Observable Inputs (Level 2) Significant Unobservable Inputs (Level 3) Total Balance Assets SERP: Money market fund $ 182 $ — $ — $ 182 Mutual funds 2,907 — — 2,907 Total assets measured at fair value $ 3,089 $ — $ — $ 3,089 Liabilities SERP $ 3,089 $ — $ — $ 3,089 Foreign exchange forward contracts — 6 — 6 Total liabilities measured at fair value $ 3,089 $ 6 $ — $ 3,095 May 31, 2015 Quoted Prices in Active Markets for Identical Instruments (Level 1) Significant Other Observable Inputs (Level 2) Significant Unobservable Inputs (Level 3) Total Balance Assets SERP: Money market fund $ 166 $ — $ — $ 166 Mutual funds 3,355 — — 3,355 Total assets measured at fair value $ 3,521 $ — $ — $ 3,521 Liabilities SERP $ 3,521 $ — $ — $ 3,521 Foreign exchange forward contracts — 16 — 16 Total liabilities measured at fair value $ 3,521 $ 16 $ — $ 3,537</t>
  </si>
  <si>
    <t>Goodwill and Other Intangible Assets (Tables)</t>
  </si>
  <si>
    <t>Changes in Carrying Amount of Goodwill and Other Intangible Assets</t>
  </si>
  <si>
    <t>The changes in carrying amount of goodwill and other intangible assets for fiscal 2016 and 2015 were as follows: Balance as of June 1, 2015 (net of amortization) Additions Amortization Balance as of May 31, 2016 Goodwill $ 3,109 $ — $ — $ 3,109 Trade name 411 — — 411 Customer relationships 333 — (118 ) 215 $ 3,853 $ — $ (118 ) $ 3,735 Balance as of June 1, 2014 (net of amortization) Additions Amortization Balance as of May 31, 2015 Goodwill $ 3,109 $ — $ — $ 3,109 Trade name 411 — — 411 Customer relationships 462 — (129 ) 333 $ 3,982 $ — $ (129 ) $ 3,853</t>
  </si>
  <si>
    <t>Summary of Intangible Assets</t>
  </si>
  <si>
    <t>The following tables provide a summary of our intangible assets: May 31, 2016 Estimated Useful Life Gross Carrying Amount Accumulated Amortization Net Carrying Amount Trade name — $ 411 $ — $ 411 Customer relationships 3-8 years 2,094 (1,879 ) 215 $ 2,505 $ (1,879 ) $ 626 May 31, 2015 Estimated Useful Life Gross Carrying Amount Accumulated Amortization Net Carrying Amount Trade name — $ 411 $ — $ 411 Customer relationships 3-8 years 2,094 (1,761 ) 333 $ 2,505 $ (1,761 ) $ 744</t>
  </si>
  <si>
    <t>Estimated Future Amortization Expense Related to Intangible Assets</t>
  </si>
  <si>
    <t>The following table provides estimated future amortization expense related to intangible assets: Year ending May 31, Future Amortization 2017 $ 118 2018 97 2019 — 2020 — 2021 — $ 215</t>
  </si>
  <si>
    <t>Income Taxes (Tables)</t>
  </si>
  <si>
    <t>Components of Income Before Income Taxes</t>
  </si>
  <si>
    <t>For financial reporting purposes, income before income taxes comprised the following as of May 31: 2016 2015 2014 Domestic $ 8,991 $ 24,203 $ 30,907 Foreign (1,204 ) 447 1,619 $ 7,787 $ 24,650 $ 32,526</t>
  </si>
  <si>
    <t>Components of Provision for Income Taxes</t>
  </si>
  <si>
    <t>The income tax provision consisted of the following for the fiscal years ended May 31: 2016 2015 2014 Current Federal $ 4,228 $ 11,636 $ 18,007 State 556 1,355 1,720 Foreign 95 387 319 Deferred Federal (1,285 ) (3,626 ) (7,553 ) State (277 ) (248 ) (500 ) Foreign (314 ) (286 ) 125 $ 3,003 $ 9,218 $ 12,118</t>
  </si>
  <si>
    <t>Reconciliation Between Statutory Federal Income Tax Rate and Effective Income Tax Rate</t>
  </si>
  <si>
    <t>The following reconciles the statutory federal income tax rate to the effective tax rate for the fiscal years ended May 31: 2016 2015 2014 Statutory federal rate 35.0 % 35.0 % 35.0 % State taxes, net of federal benefit 2.3 2.9 2.5 Foreign tax credit/refund (3.0 ) (0.8 ) (0.6 ) Permanent differences resulting from valuation allowances 3.6 0.6 0.3 Other 0.7 (0.3 ) 0.1 Effective tax rate 38.6 % 37.4 % 37.3 %</t>
  </si>
  <si>
    <t>Components of Deferred Tax Assets and Liabilities</t>
  </si>
  <si>
    <t>The tax effects of temporary differences that gave rise to significant portions of the net deferred tax liabilities consisted of the following at May 31: 2016 2015 Deferred tax assets: Allowance for doubtful accounts $ 130 $ 113 Deferred compensation and benefits 5,193 4,588 Net operating losses 681 398 Valuation allowance (681 ) (398 ) Other 1,640 1,890 6,963 6,591 Deferred tax liabilities: Accumulated depreciation (41,392 ) (42,505 ) Deferred taxes on bargain purchase (1,189 ) (1,583 ) Intangible asset (158 ) (155 ) Net deferred tax liabilities $ (35,776 ) $ (37,652 )</t>
  </si>
  <si>
    <t>Sales-type Leases (Tables)</t>
  </si>
  <si>
    <t>Minimum Lease Payments Receivable and Net Investment</t>
  </si>
  <si>
    <t>The minimum lease payments receivable and the net investment included in other assets were as follows at May 31: 2016 2015 Gross minimum lease payments receivable $ 3,701 $ 6,109 Less—unearned interest (120 ) (233 ) Net investment in sales-type lease receivables $ 3,581 $ 5,876</t>
  </si>
  <si>
    <t>Estimated Future Minimum Lease Payments Receivable Related to Sales-Type Leases</t>
  </si>
  <si>
    <t>The following table provides estimated future minimum lease payments by year related to sales-type leases: Year ending May 31, Future Amortization 2017 $ 2,949 2018 679 2019 73 2020 — 2021 — $ 3,701</t>
  </si>
  <si>
    <t>Computation of Earnings Per Share (Tables)</t>
  </si>
  <si>
    <t>Reconciliation of Denominator Used in Computation of Basic and Diluted Earnings per Share</t>
  </si>
  <si>
    <t>The following is a reconciliation of the denominator used in the computation of basic and diluted EPS for the fiscal years ended May 31: 2016 2015 2014 Denominator: Denominator for basic earnings per share—weighted average common shares outstanding (including shares issuable for vested restricted stock units) 24,414 24,360 24,325 Effect of unvested restricted stock units 15 18 32 Diluted shares used in per share calculation 24,429 24,378 24,357 Net income $ 4,784 $ 15,432 $ 20,408 Earnings per share: Basic $ 0.20 $ 0.63 $ 0.84 Diluted $ 0.20 $ 0.63 $ 0.84</t>
  </si>
  <si>
    <t>Rentals Under Noncancellable Operating Leases (Tables)</t>
  </si>
  <si>
    <t>Future Minimum Lease Payments to be Received Under Operating Leases</t>
  </si>
  <si>
    <t>The following sets forth a schedule of future minimum rental payments to be received on noncancellable operating leases with remaining lease terms of more than one year as of May 31, 2016 : Year ending May 31, Future Minimum Rental Payments 2017 $ 4,639 2018 2,802 2019 531 2020 — 2021 — $ 7,972</t>
  </si>
  <si>
    <t>Other Property (Tables)</t>
  </si>
  <si>
    <t>Other property, at cost, consisted of the following at May 31: 2016 2015 Land $ 6,985 $ 6,985 Buildings 15,906 15,895 Furniture and other equipment 6,907 6,733 Leasehold improvements 244 256 30,042 29,869 Less—accumulated depreciation and amortization (17,653 ) (16,749 ) $ 12,389 $ 13,120</t>
  </si>
  <si>
    <t>Commitments and Contingencies (Tables)</t>
  </si>
  <si>
    <t>Summary of Minimum Future Payment Due Under Lease</t>
  </si>
  <si>
    <t>Minimum payments over the next five years under these leases as of May 31, 2016 , exclusive of property taxes and insurance, are as follows: Year ending May 31, Minimum Payments 2017 $ 706 2018 449 2019 258 2020 111 2021 — $ 1,524</t>
  </si>
  <si>
    <t>Equity Incentive Plan (Tables)</t>
  </si>
  <si>
    <t>Summary of Restricted Stock Unit Activity</t>
  </si>
  <si>
    <t>The following table represents restricted stock unit activity for fiscal 2016 : Restricted Stock Units Weighted Average Grant Date Fair Value Nonvested at June 1, 2015 129 $ 16.75 Granted 182 11.24 Vested (81 ) 15.78 Forfeited/canceled (9 ) 15.40 Nonvested at May 31, 2016 221 $ 12.62</t>
  </si>
  <si>
    <t>Segment Reporting and Related Disclosures (Tables)</t>
  </si>
  <si>
    <t>Revenues from Rental, Lease and Sale Segment</t>
  </si>
  <si>
    <t>Revenues for these operating segments were as follows for the fiscal year ended May 31: T&amp;M DP Total 2016 Rentals and leases $ 105,850 $ 17,935 $ 123,785 Sales of equipment and other revenues 49,518 2,030 51,548 Segment and consolidated total $ 155,368 $ 19,965 $ 175,333 2015 Rentals and leases $ 111,327 $ 17,928 $ 129,255 Sales of equipment and other revenues 107,270 1,804 109,074 Segment and consolidated total $ 218,597 $ 19,732 $ 238,329 2014 Rentals and leases $ 120,629 $ 16,788 $ 137,417 Sales of equipment and other revenues 101,898 1,822 103,720 Segment and consolidated total $ 222,527 $ 18,610 $ 241,137</t>
  </si>
  <si>
    <t>Revenues from External Customers and Long-Lived Assets, by Geographical Areas</t>
  </si>
  <si>
    <t>Selected country information is presented below: Year ended May 31, 2016 2015 2014 Revenues: 1 U.S. $ 141,535 $ 200,323 $ 203,806 Other 2 33,798 38,006 37,331 Total $ 175,333 $ 238,329 $ 241,137 As of May 31, 2016 2015 2014 Net Long Lived Assets: 3 U.S. $ 168,331 $ 197,514 $ 188,343 Other 2 43,583 47,277 46,667 Total $ 211,914 $ 244,791 $ 235,010</t>
  </si>
  <si>
    <t>Schedule of Depreciation</t>
  </si>
  <si>
    <t>Depreciation of rental and lease equipment for these operating segments was as follows for the fiscal year ended May 31: 2016 2015 2014 T&amp;M $ 51,669 $ 52,278 $ 52,652 DP 4,262 4,167 4,382 Segment and consolidated total $ 55,931 $ 56,445 $ 57,034</t>
  </si>
  <si>
    <t>Schedule of Segment Reporting Information, by Segment</t>
  </si>
  <si>
    <t>Marginal contribution for these operating segments was as follows for the fiscal year ended May 31: 2016 2015 2014 T&amp;M $ 38,527 $ 50,410 $ 58,924 DP 6,695 6,914 5,962 Total marginal contribution of operating segments 45,222 57,324 64,886 Deduct: Unallocated SG&amp;A expenses 37,139 34,396 32,747 Add: Interest income, net (329 ) 332 387 Other income 33 1,390 — Consolidated income before income taxes $ 7,787 $ 24,650 $ 32,526</t>
  </si>
  <si>
    <t>Quarterly Information (Unaudited) (Tables)</t>
  </si>
  <si>
    <t>Quarterly Financial Data</t>
  </si>
  <si>
    <t>Summarized quarterly financial data for fiscal 2016 and 2015 was as follows: Total Revenues Gross Profit 1 Income Before Taxes Net Income Earnings per share Basic Diluted Fiscal Year 2016 First Quarter $ 53,343 $ 18,964 $ 3,951 $ 2,470 $ 0.10 $ 0.10 Second Quarter 43,310 17,881 3,541 2,190 0.09 0.09 Third Quarter 39,498 15,172 1,492 1,009 0.04 0.04 Fourth Quarter 39,182 16,220 (1,197 ) (885 ) (0.04 ) (0.04 ) Annual totals $ 175,333 $ 68,237 $ 7,787 $ 4,784 $ 0.20 $ 0.20 Fiscal Year 2015 First Quarter $ 61,871 $ 22,480 $ 7,562 $ 4,771 $ 0.20 $ 0.20 Second Quarter 59,703 20,825 7,696 4,795 0.20 0.20 Third Quarter 56,342 18,356 3,746 2,425 0.10 0.10 Fourth Quarter 60,413 20,580 5,646 3,441 0.14 0.14 Annual totals $ 238,329 $ 82,241 $ 24,650 $ 15,432 $ 0.63 $ 0.63 1 Gross profit is calculated as total revenues less depreciation of rental and lease equipment, costs of rentals and leases and costs of sales of equipment and other revenues.</t>
  </si>
  <si>
    <t>Summary of Significant Accounting Policies - Additional Information (Detail)</t>
  </si>
  <si>
    <t>May 31, 2016USD ($)plaintiff</t>
  </si>
  <si>
    <t>Summary Of Significant Accounting Policies [Line Items]</t>
  </si>
  <si>
    <t>Advertising expenses</t>
  </si>
  <si>
    <t>Shipping and handling cost</t>
  </si>
  <si>
    <t>Depreciation of equipment, straight line</t>
  </si>
  <si>
    <t>Depreciation of equipment, accelerated</t>
  </si>
  <si>
    <t>Rental and lease equipment at net book value</t>
  </si>
  <si>
    <t>Tax impact realization likelihood percentage</t>
  </si>
  <si>
    <t>50.00%</t>
  </si>
  <si>
    <t>Demonstration equipment</t>
  </si>
  <si>
    <t>Trade accounts receivable terms</t>
  </si>
  <si>
    <t>30 days</t>
  </si>
  <si>
    <t>Assets, liabilities, revenues and expenses of foreign subsidiaries</t>
  </si>
  <si>
    <t>less than 10.0% of our respective consolidated amounts</t>
  </si>
  <si>
    <t>Restatement of previously recognized revenue</t>
  </si>
  <si>
    <t>Agilent</t>
  </si>
  <si>
    <t>Percentage of new equipment purchases</t>
  </si>
  <si>
    <t>56.00%</t>
  </si>
  <si>
    <t>70.70%</t>
  </si>
  <si>
    <t>65.60%</t>
  </si>
  <si>
    <t>Building</t>
  </si>
  <si>
    <t>Property, Plant and Equipment, Useful Life</t>
  </si>
  <si>
    <t>31 years 6 months</t>
  </si>
  <si>
    <t>T&amp;M equipment</t>
  </si>
  <si>
    <t>DP equipment</t>
  </si>
  <si>
    <t>Minimum</t>
  </si>
  <si>
    <t>Operating lease agreements Period</t>
  </si>
  <si>
    <t>1 year</t>
  </si>
  <si>
    <t>Finance lease agreements Period</t>
  </si>
  <si>
    <t>Property plant and equipment, useful life</t>
  </si>
  <si>
    <t>2 years</t>
  </si>
  <si>
    <t>Minimum | Furniture and other equipment</t>
  </si>
  <si>
    <t>3 years</t>
  </si>
  <si>
    <t>Minimum | Leasehold improvements</t>
  </si>
  <si>
    <t>Minimum | Equipment</t>
  </si>
  <si>
    <t>Maximum</t>
  </si>
  <si>
    <t>4 years</t>
  </si>
  <si>
    <t>Period for demonstration equipment included in other assets</t>
  </si>
  <si>
    <t>Maximum | Leasehold improvements</t>
  </si>
  <si>
    <t>5 years</t>
  </si>
  <si>
    <t>Maximum | Equipment</t>
  </si>
  <si>
    <t>10 years</t>
  </si>
  <si>
    <t>Other Income</t>
  </si>
  <si>
    <t>Proceeds from legal settlements</t>
  </si>
  <si>
    <t>Parent Company [Member]</t>
  </si>
  <si>
    <t>Number of plaintiffs | plaintiff</t>
  </si>
  <si>
    <t>Supplier Concentration Risk | New equipment purchases | Anritsu</t>
  </si>
  <si>
    <t>Concentration risk (percentage)</t>
  </si>
  <si>
    <t>12.30%</t>
  </si>
  <si>
    <t>Roll Forward of Allowance For Doubtful Accounts (Detail) - USD ($) $ in Thousands</t>
  </si>
  <si>
    <t>Allowance for Doubtful Accounts Receivable [Roll Forward]</t>
  </si>
  <si>
    <t>Beginning of year</t>
  </si>
  <si>
    <t>Provision for doubtful accounts</t>
  </si>
  <si>
    <t>Write-offs</t>
  </si>
  <si>
    <t>End of year</t>
  </si>
  <si>
    <t>Summary of Other Assets (Detail) - USD ($) $ in Thousands</t>
  </si>
  <si>
    <t>Other Assets [Line Items]</t>
  </si>
  <si>
    <t>Net investment in sales-type leases</t>
  </si>
  <si>
    <t>Supplemental executive retirement plan assets</t>
  </si>
  <si>
    <t>Income taxes receivable</t>
  </si>
  <si>
    <t>Prepaid and other assets</t>
  </si>
  <si>
    <t>Total other assets</t>
  </si>
  <si>
    <t>Fair Value of Foreign Exchange Forward Contracts (Detail) - Derivatives Not Designated as Hedging Instruments - Foreign exchange forward contracts - USD ($) $ in Thousands</t>
  </si>
  <si>
    <t>Selling, General and Administrative Expenses</t>
  </si>
  <si>
    <t>Derivatives, Fair Value [Line Items]</t>
  </si>
  <si>
    <t>Gain (Loss) on Foreign Currency Derivative Instruments Not Designated as Hedging Instruments</t>
  </si>
  <si>
    <t>Foreign Currency Derivative Instruments Not Designated as Hedging Instruments [Abstract]</t>
  </si>
  <si>
    <t>Foreign exchange forward contracts other assets</t>
  </si>
  <si>
    <t>Assets and Liabilities Measured at Fair Value on Recurring Basis (Detail) - USD ($) $ in Thousands</t>
  </si>
  <si>
    <t>SERP:</t>
  </si>
  <si>
    <t>Fair Value, Measurements, Recurring</t>
  </si>
  <si>
    <t>Total assets measured at fair value</t>
  </si>
  <si>
    <t>Accrued Expense</t>
  </si>
  <si>
    <t>Financial and Nonfinancial Liabilities, Fair Value Disclosure</t>
  </si>
  <si>
    <t>Fair Value, Measurements, Recurring | Supplemental executive retirement plan | Money market funds</t>
  </si>
  <si>
    <t>Fair Value, Measurements, Recurring | Supplemental executive retirement plan | Mutual Funds</t>
  </si>
  <si>
    <t>Fair Value, Measurements, Recurring | Foreign exchange forward contracts</t>
  </si>
  <si>
    <t>Foreign Currency Contracts, Liability, Fair Value Disclosure</t>
  </si>
  <si>
    <t>Quoted Prices in Active Markets for Identical Instruments (Level 1) | Fair Value, Measurements, Recurring</t>
  </si>
  <si>
    <t>Quoted Prices in Active Markets for Identical Instruments (Level 1) | Fair Value, Measurements, Recurring | Supplemental executive retirement plan | Money market funds</t>
  </si>
  <si>
    <t>Quoted Prices in Active Markets for Identical Instruments (Level 1) | Fair Value, Measurements, Recurring | Supplemental executive retirement plan | Mutual Funds</t>
  </si>
  <si>
    <t>Quoted Prices in Active Markets for Identical Instruments (Level 1) | Fair Value, Measurements, Recurring | Foreign exchange forward contracts</t>
  </si>
  <si>
    <t>Significant Other Observable Inputs (Level 2) | Fair Value, Measurements, Recurring</t>
  </si>
  <si>
    <t>Significant Other Observable Inputs (Level 2) | Fair Value, Measurements, Recurring | Foreign exchange forward contracts</t>
  </si>
  <si>
    <t>Fair Value, Inputs, Level 3 [Member] | Fair Value, Measurements, Recurring</t>
  </si>
  <si>
    <t>Fair Value, Inputs, Level 3 [Member] | Fair Value, Measurements, Recurring | Foreign exchange forward contracts</t>
  </si>
  <si>
    <t>Goodwill and Intangibles - Additional Information (Detail) - USD ($) $ in Thousands</t>
  </si>
  <si>
    <t>Goodwill And Other Intangible Assets [Line Items]</t>
  </si>
  <si>
    <t>Amortization of Intangible Assets</t>
  </si>
  <si>
    <t>EMT</t>
  </si>
  <si>
    <t>Date of Acquisition</t>
  </si>
  <si>
    <t>Aug. 24,
		2011</t>
  </si>
  <si>
    <t>Telogy LLC</t>
  </si>
  <si>
    <t>Mar. 31,
		2010</t>
  </si>
  <si>
    <t>Rush Computer Rentals, Inc.</t>
  </si>
  <si>
    <t>Jan. 31,
		2006</t>
  </si>
  <si>
    <t>Changes in Carrying Amount of Goodwill and Other Intangible Assets (Detail) - USD ($) $ in Thousands</t>
  </si>
  <si>
    <t>Acquired Finite-Lived Intangible Assets [Line Items]</t>
  </si>
  <si>
    <t>Goodwill, Beginning Balance</t>
  </si>
  <si>
    <t>Goodwill, Additions</t>
  </si>
  <si>
    <t>Goodwill, Ending Balance</t>
  </si>
  <si>
    <t>Goodwill and other intangible assets, Beginning balance</t>
  </si>
  <si>
    <t>Goodwill and other intangible assets, Additions</t>
  </si>
  <si>
    <t>Amortization</t>
  </si>
  <si>
    <t>Goodwill and other intangible assets, Ending balance</t>
  </si>
  <si>
    <t>Customer relationships, Ending Balance</t>
  </si>
  <si>
    <t>Customer relationships</t>
  </si>
  <si>
    <t>Customer relationships, Beginning Balance</t>
  </si>
  <si>
    <t>Customer relationships, Additions</t>
  </si>
  <si>
    <t>Trade name</t>
  </si>
  <si>
    <t>Trade name, Beginning balance</t>
  </si>
  <si>
    <t>Trade name, Additions</t>
  </si>
  <si>
    <t>Trade name, Ending balance</t>
  </si>
  <si>
    <t>Summary of Intangible Assets (Detail) - USD ($) $ in Thousands</t>
  </si>
  <si>
    <t>Finite-Lived Intangible Assets [Line Items]</t>
  </si>
  <si>
    <t>Gross Carrying Amount</t>
  </si>
  <si>
    <t>Accumulated Amortization</t>
  </si>
  <si>
    <t>Customer relationships, Net Carrying Amount</t>
  </si>
  <si>
    <t>Net Carrying Amount</t>
  </si>
  <si>
    <t>Customer Relationships, Gross Carrying Amount</t>
  </si>
  <si>
    <t>Customer relationships | Minimum</t>
  </si>
  <si>
    <t>Estimated Useful Life</t>
  </si>
  <si>
    <t>Customer relationships | Maximum</t>
  </si>
  <si>
    <t>8 years</t>
  </si>
  <si>
    <t>Trade names, Gross Carrying Amount</t>
  </si>
  <si>
    <t>Trade names, Net Carrying Amount</t>
  </si>
  <si>
    <t>Estimated Future Amortization Expense Related to Intangible Assets (Detail) $ in Thousands</t>
  </si>
  <si>
    <t>Borrowings - Additional Information (Detail) - Commercial Credit Agreement - USD ($)</t>
  </si>
  <si>
    <t>Nov. 19, 2013</t>
  </si>
  <si>
    <t>Line of Credit Facility [Line Items]</t>
  </si>
  <si>
    <t>Borrowing outstanding</t>
  </si>
  <si>
    <t>Weighted average interest rate</t>
  </si>
  <si>
    <t>1.25%</t>
  </si>
  <si>
    <t>JP Morgan Chase Bank [Member]</t>
  </si>
  <si>
    <t>Maximum aggregate outstanding principal amount under Commercial Credit Agreement</t>
  </si>
  <si>
    <t>Line of Credit Facility, Additional Borrowing Capacity</t>
  </si>
  <si>
    <t>JP Morgan Chase Bank [Member] | Eurodollar [Member]</t>
  </si>
  <si>
    <t>Debt Instrument, Interest Accrual Rate, Quotient, Rounding Factor</t>
  </si>
  <si>
    <t>0.0625%</t>
  </si>
  <si>
    <t>Debt Instrument, Basis Spread on Variable Rate</t>
  </si>
  <si>
    <t>0.75%</t>
  </si>
  <si>
    <t>Line of Credit Facility, Unused Capacity, Commitment Fee Percentage</t>
  </si>
  <si>
    <t>0.10%</t>
  </si>
  <si>
    <t>JP Morgan Chase Bank [Member] | Base Rate [Member]</t>
  </si>
  <si>
    <t>2.50%</t>
  </si>
  <si>
    <t>JP Morgan Chase Bank [Member] | London Interbank Offered Rate (LIBOR) [Member]</t>
  </si>
  <si>
    <t>2.00%</t>
  </si>
  <si>
    <t>Maximum | JP Morgan Chase Bank [Member] | Eurodollar [Member]</t>
  </si>
  <si>
    <t>Line of Credit Facility, Unused Capacity, Commitment Fee Threshold</t>
  </si>
  <si>
    <t>Income Taxes - Additional Information (Detail) - USD ($) $ in Thousands</t>
  </si>
  <si>
    <t>Income Taxes [Line Items]</t>
  </si>
  <si>
    <t>Interest and penalties</t>
  </si>
  <si>
    <t>Effective tax rate</t>
  </si>
  <si>
    <t>38.60%</t>
  </si>
  <si>
    <t>37.40%</t>
  </si>
  <si>
    <t>37.30%</t>
  </si>
  <si>
    <t>Valuation allowance</t>
  </si>
  <si>
    <t>Undistributed Earnings of Foreign Subsidiaries</t>
  </si>
  <si>
    <t>Undistributed earnings of foreign subsidiaries, cash</t>
  </si>
  <si>
    <t>United States federal jurisdiction</t>
  </si>
  <si>
    <t>Jurisdiction</t>
  </si>
  <si>
    <t>years through fiscal 2011</t>
  </si>
  <si>
    <t>State jurisdictions</t>
  </si>
  <si>
    <t>through fiscal 2004 and 2005</t>
  </si>
  <si>
    <t>Components of Income Before Income Taxes (Detail) - USD ($) $ in Thousands</t>
  </si>
  <si>
    <t>3 Months Ended</t>
  </si>
  <si>
    <t>6 Months Ended</t>
  </si>
  <si>
    <t>Feb. 29, 2016</t>
  </si>
  <si>
    <t>Aug. 31, 2015</t>
  </si>
  <si>
    <t>Feb. 28, 2015</t>
  </si>
  <si>
    <t>Nov. 30, 2014</t>
  </si>
  <si>
    <t>Aug. 31, 2014</t>
  </si>
  <si>
    <t>Schedule of Components of Income Before Income Tax Expense (Benefit) [Line Items]</t>
  </si>
  <si>
    <t>Domestic</t>
  </si>
  <si>
    <t>Foreign</t>
  </si>
  <si>
    <t>Components of Provision for Income Taxes (Detail) - USD ($) $ in Thousands</t>
  </si>
  <si>
    <t>Current</t>
  </si>
  <si>
    <t>Federal</t>
  </si>
  <si>
    <t>State</t>
  </si>
  <si>
    <t>Deferred</t>
  </si>
  <si>
    <t>Provision for income taxes</t>
  </si>
  <si>
    <t>Reconciliation Between Statutory Federal Income Tax Rate and Effective Income Tax Rate from Continuing Operations (Detail)</t>
  </si>
  <si>
    <t>Schedule of Effective Tax Rate Reconciliation [Line Items]</t>
  </si>
  <si>
    <t>Statutory federal rate</t>
  </si>
  <si>
    <t>35.00%</t>
  </si>
  <si>
    <t>State taxes, net of federal benefit</t>
  </si>
  <si>
    <t>2.30%</t>
  </si>
  <si>
    <t>2.90%</t>
  </si>
  <si>
    <t>Foreign tax refund</t>
  </si>
  <si>
    <t>(3.00%)</t>
  </si>
  <si>
    <t>(0.80%)</t>
  </si>
  <si>
    <t>(0.60%)</t>
  </si>
  <si>
    <t>Permanent differences resulting from valuation allowances</t>
  </si>
  <si>
    <t>3.60%</t>
  </si>
  <si>
    <t>0.60%</t>
  </si>
  <si>
    <t>0.30%</t>
  </si>
  <si>
    <t>Other</t>
  </si>
  <si>
    <t>0.70%</t>
  </si>
  <si>
    <t>(0.30%)</t>
  </si>
  <si>
    <t>Components of Deferred Tax Assets and Liabilities (Detail) - USD ($) $ in Thousands</t>
  </si>
  <si>
    <t>Deferred tax assets:</t>
  </si>
  <si>
    <t>Deferred compensation and benefits</t>
  </si>
  <si>
    <t>Net operating losses</t>
  </si>
  <si>
    <t>Net deferred tax asset</t>
  </si>
  <si>
    <t>Deferred tax liabilities:</t>
  </si>
  <si>
    <t>Accumulated depreciation</t>
  </si>
  <si>
    <t>Deferred taxes on bargain purchase</t>
  </si>
  <si>
    <t>Intangible asset</t>
  </si>
  <si>
    <t>Net deferred tax liabilities</t>
  </si>
  <si>
    <t>Minimum Lease Payments Receivable and Net Investment (Detail) - USD ($) $ in Thousands</t>
  </si>
  <si>
    <t>Gross minimum lease payments receivable</t>
  </si>
  <si>
    <t>Less-unearned interest</t>
  </si>
  <si>
    <t>Net investment in sales-type lease receivables</t>
  </si>
  <si>
    <t>Estimated Future Minimum Lease Payments Receivable Related to Sales-Type Leases (Detail) $ in Thousands</t>
  </si>
  <si>
    <t>Total Future Minimum Leases Payments</t>
  </si>
  <si>
    <t>Reconciliation of Denominator Used in Computation of Basic and Diluted Earnings per Share (Detail) - USD ($) $ / shares in Units, shares in Thousands, $ in Thousands</t>
  </si>
  <si>
    <t>Antidilutive Securities Excluded from Computation of Earnings Per Share, Amount</t>
  </si>
  <si>
    <t>Denominator:</t>
  </si>
  <si>
    <t>Denominator for basic earnings per share—weighted average common shares outstanding (including shares issuable for vested restricted stock units)</t>
  </si>
  <si>
    <t>Effect of unvested restricted stock units</t>
  </si>
  <si>
    <t>Diluted shares used in per share calculation</t>
  </si>
  <si>
    <t>Rentals Under Noncancellable Operating Leases (Detail) - USD ($) $ in Thousands</t>
  </si>
  <si>
    <t>Property Subject to or Available for Operating Lease [Line Items]</t>
  </si>
  <si>
    <t>Operating lease gross</t>
  </si>
  <si>
    <t>Net book value</t>
  </si>
  <si>
    <t>Lease Period</t>
  </si>
  <si>
    <t>Future Minimum Lease Payments to be Received Under Operating Leases (Detail) - Non Cancelable Operating Leases $ in Thousands</t>
  </si>
  <si>
    <t>Future Minimum Payments Receivable [Line Items]</t>
  </si>
  <si>
    <t>Other Property (Detail) - USD ($) $ in Thousands</t>
  </si>
  <si>
    <t>Land</t>
  </si>
  <si>
    <t>Buildings</t>
  </si>
  <si>
    <t>Furniture and other equipment</t>
  </si>
  <si>
    <t>Leasehold improvements</t>
  </si>
  <si>
    <t>Property, Plant and Equipment, Gross, Total</t>
  </si>
  <si>
    <t>Less-accumulated depreciation and amortization</t>
  </si>
  <si>
    <t>Other Property - Additional Information (Detail) - USD ($) $ in Thousands</t>
  </si>
  <si>
    <t>Property, Plant and Equipment [Line Items]</t>
  </si>
  <si>
    <t>Depreciation expense</t>
  </si>
  <si>
    <t>Property, Plant and Equipment, Other Types [Member]</t>
  </si>
  <si>
    <t>Commitments And Contingencies - Additional Information (Detail) - USD ($) $ in Thousands</t>
  </si>
  <si>
    <t>Operating Leased Assets [Line Items]</t>
  </si>
  <si>
    <t>Rental expenses</t>
  </si>
  <si>
    <t>Sale Revenue Percentage</t>
  </si>
  <si>
    <t>33.70%</t>
  </si>
  <si>
    <t>66.80%</t>
  </si>
  <si>
    <t>63.50%</t>
  </si>
  <si>
    <t>Summary of Minimum Future Payment Due Under Lease (Detail) $ in Thousands</t>
  </si>
  <si>
    <t>Equity Incentive Plan - Additional Information (Detail) - USD ($) $ in Thousands</t>
  </si>
  <si>
    <t>Share-based Compensation Arrangement by Share-based Payment Award [Line Items]</t>
  </si>
  <si>
    <t>Expected period to recognize the unrecognized share based compensation cost</t>
  </si>
  <si>
    <t>Allocated share based compensation</t>
  </si>
  <si>
    <t>Restricted Stock Units</t>
  </si>
  <si>
    <t>Restricted stock units granted</t>
  </si>
  <si>
    <t>Unrecognized share based compensation cost</t>
  </si>
  <si>
    <t>1 year 11 months 6 days</t>
  </si>
  <si>
    <t>Vested restricted stock units</t>
  </si>
  <si>
    <t>Exercise Of Conversion Right, Period</t>
  </si>
  <si>
    <t>Fair value of shares vested</t>
  </si>
  <si>
    <t>Stock Options</t>
  </si>
  <si>
    <t>Tax expense realized</t>
  </si>
  <si>
    <t>Tax benefit realized</t>
  </si>
  <si>
    <t>2005 Equity Incentive Plan</t>
  </si>
  <si>
    <t>Maximum number of shares authorized</t>
  </si>
  <si>
    <t>Minimum | Restricted Stock Units</t>
  </si>
  <si>
    <t>Vesting period</t>
  </si>
  <si>
    <t>Maximum | Restricted Stock Units</t>
  </si>
  <si>
    <t>Equity Incentive Plan - Summary of Restricted Stock Unit Activity (Detail) - Restricted Stock Units - $ / shares shares in Thousands</t>
  </si>
  <si>
    <t>Nonvested, Restricted Stock Units, beginning balance</t>
  </si>
  <si>
    <t>Granted, Restricted Stock Units</t>
  </si>
  <si>
    <t>Vested, Restricted Stock Units</t>
  </si>
  <si>
    <t>Forfeited/canceled, Restricted Stock Units</t>
  </si>
  <si>
    <t>Nonvested, Restricted Stock Units, ending balance</t>
  </si>
  <si>
    <t>Nonvested, Weighted Average Grant Date Fair Value, beginning balance</t>
  </si>
  <si>
    <t>Granted, Weighted Average Grant Date Fair Value</t>
  </si>
  <si>
    <t>Vested, Weighted Average Grant Date Fair Value</t>
  </si>
  <si>
    <t>Forfeited/canceled, Weighted Average Grant Date Fair Value</t>
  </si>
  <si>
    <t>Nonvested, Weighted Average Grant Date Fair Value, ending balance</t>
  </si>
  <si>
    <t>Savings Plan, Employee Stock Ownership Plan and Retirement Plan - Additional Information (Detail) - USD ($) $ in Thousands</t>
  </si>
  <si>
    <t>Postemployment Benefits Disclosure [Line Items]</t>
  </si>
  <si>
    <t>Requisite service period to become eligible to participate in 401(k)</t>
  </si>
  <si>
    <t>90 days</t>
  </si>
  <si>
    <t>Minimum requisite service period for additional discretionary contributions</t>
  </si>
  <si>
    <t>Contributions to Retirement Plan</t>
  </si>
  <si>
    <t>Supplemental Executive Retirement Plan [SERP]</t>
  </si>
  <si>
    <t>Segment Reporting and Related Disclosures - Additional Information (Detail) $ in Thousands</t>
  </si>
  <si>
    <t>May 31, 2016USD ($)SegmentCustomer</t>
  </si>
  <si>
    <t>May 31, 2015USD ($)Customer</t>
  </si>
  <si>
    <t>Revenue from External Customer [Line Items]</t>
  </si>
  <si>
    <t>Number of operating segment | Segment</t>
  </si>
  <si>
    <t>Number of major customer accounted for more than 10% of total revenues | Customer</t>
  </si>
  <si>
    <t>Equipment pool, based on acquisition cost</t>
  </si>
  <si>
    <t>Revenues from Rental, Lease and Sale Segment (Detail) - USD ($) $ in Thousands</t>
  </si>
  <si>
    <t>Revenues from External Customers and Long-Lived Assets, by Geographical Areas (Detail) - USD ($) $ in Thousands</t>
  </si>
  <si>
    <t>Net Long Lived Assets:</t>
  </si>
  <si>
    <t>Total net long-lived assets</t>
  </si>
  <si>
    <t>UNITED STATES</t>
  </si>
  <si>
    <t>Non-United States [Member]</t>
  </si>
  <si>
    <t>Revenues from External Customers and Long-Lived Assets, by Geographical Areas -Supplemental information (Detail)</t>
  </si>
  <si>
    <t>Minimum percentage of revenue accounted for major customer</t>
  </si>
  <si>
    <t>10.00%</t>
  </si>
  <si>
    <t>Segment Reporting and Related Disclosures Depreciation (Details) - USD ($) $ in Thousands</t>
  </si>
  <si>
    <t>Segment Reporting Information [Line Items]</t>
  </si>
  <si>
    <t>Operating Segments [Member] | T&amp;M equipment</t>
  </si>
  <si>
    <t>Operating Segments [Member] | DP equipment</t>
  </si>
  <si>
    <t>Segment Reporting and Related Disclosures Income Before Income Taxes (Details) - USD ($) $ in Thousands</t>
  </si>
  <si>
    <t>Marginal contribution</t>
  </si>
  <si>
    <t>Unallocated SG&amp;A expenses</t>
  </si>
  <si>
    <t>Quarterly Financial Data (Detail) - USD ($) $ / shares in Units, $ in Thousands</t>
  </si>
  <si>
    <t>Schedule Of Quarterly Financial Information [Line Items]</t>
  </si>
  <si>
    <t>Gross Profit</t>
  </si>
  <si>
    <t>[1]</t>
  </si>
  <si>
    <t>Income Before Taxes</t>
  </si>
  <si>
    <t>Gross profit is calculated as total revenues less depreciation of rental and lease equipment, costs of rentals and leases and costs of sales of equipment and other revenues.</t>
  </si>
  <si>
    <t>Subsequent Events - Additional Information (Detail)</t>
  </si>
  <si>
    <t>Jun. 23, 2016$ / shares</t>
  </si>
  <si>
    <t>Restated Merger Agreement | Subsequent Event</t>
  </si>
  <si>
    <t>Subsequent Event [Line Items]</t>
  </si>
  <si>
    <t>Common stock convertible to cash (usd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32166</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4200660</v>
      </c>
    </row>
    <row r="18" spans="1:4">
      <c t="s" r="A18" s="4">
        <v>30</v>
      </c>
      <c t="n" r="D18" s="7">
        <v>159711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65</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31</v>
      </c>
      <c t="s" r="B1" s="2">
        <v>1</v>
      </c>
    </row>
    <row r="2" spans="1:4">
      <c t="s" r="B2" s="2">
        <v>2</v>
      </c>
      <c t="s" r="C2" s="2">
        <v>32</v>
      </c>
      <c t="s" r="D2" s="2">
        <v>33</v>
      </c>
    </row>
    <row r="3" spans="1:4">
      <c t="s" r="A3" s="3">
        <v>34</v>
      </c>
    </row>
    <row r="4" spans="1:4">
      <c t="s" r="A4" s="4">
        <v>35</v>
      </c>
      <c t="n" r="B4" s="7">
        <v>123785</v>
      </c>
      <c t="n" r="C4" s="7">
        <v>129255</v>
      </c>
      <c t="n" r="D4" s="7">
        <v>137417</v>
      </c>
    </row>
    <row r="5" spans="1:4">
      <c t="s" r="A5" s="4">
        <v>36</v>
      </c>
      <c t="n" r="B5" s="6">
        <v>51548</v>
      </c>
      <c t="n" r="C5" s="6">
        <v>109074</v>
      </c>
      <c t="n" r="D5" s="6">
        <v>103720</v>
      </c>
    </row>
    <row r="6" spans="1:4">
      <c t="s" r="A6" s="4">
        <v>37</v>
      </c>
      <c t="n" r="B6" s="6">
        <v>175333</v>
      </c>
      <c t="n" r="C6" s="6">
        <v>238329</v>
      </c>
      <c t="n" r="D6" s="6">
        <v>241137</v>
      </c>
    </row>
    <row r="7" spans="1:4">
      <c t="s" r="A7" s="3">
        <v>38</v>
      </c>
    </row>
    <row r="8" spans="1:4">
      <c t="s" r="A8" s="4">
        <v>39</v>
      </c>
      <c t="n" r="B8" s="6">
        <v>55931</v>
      </c>
      <c t="n" r="C8" s="6">
        <v>56445</v>
      </c>
      <c t="n" r="D8" s="6">
        <v>57034</v>
      </c>
    </row>
    <row r="9" spans="1:4">
      <c t="s" r="A9" s="4">
        <v>40</v>
      </c>
      <c t="n" r="B9" s="6">
        <v>17466</v>
      </c>
      <c t="n" r="C9" s="6">
        <v>18086</v>
      </c>
      <c t="n" r="D9" s="6">
        <v>18292</v>
      </c>
    </row>
    <row r="10" spans="1:4">
      <c t="s" r="A10" s="4">
        <v>41</v>
      </c>
      <c t="n" r="B10" s="6">
        <v>33699</v>
      </c>
      <c t="n" r="C10" s="6">
        <v>81557</v>
      </c>
      <c t="n" r="D10" s="6">
        <v>74752</v>
      </c>
    </row>
    <row r="11" spans="1:4">
      <c t="s" r="A11" s="4">
        <v>42</v>
      </c>
      <c t="n" r="B11" s="6">
        <v>60154</v>
      </c>
      <c t="n" r="C11" s="6">
        <v>59313</v>
      </c>
      <c t="n" r="D11" s="6">
        <v>58920</v>
      </c>
    </row>
    <row r="12" spans="1:4">
      <c t="s" r="A12" s="4">
        <v>43</v>
      </c>
      <c t="n" r="B12" s="6">
        <v>167250</v>
      </c>
      <c t="n" r="C12" s="6">
        <v>215401</v>
      </c>
      <c t="n" r="D12" s="6">
        <v>208998</v>
      </c>
    </row>
    <row r="13" spans="1:4">
      <c t="s" r="A13" s="4">
        <v>44</v>
      </c>
      <c t="n" r="B13" s="6">
        <v>8083</v>
      </c>
      <c t="n" r="C13" s="6">
        <v>22928</v>
      </c>
      <c t="n" r="D13" s="6">
        <v>32139</v>
      </c>
    </row>
    <row r="14" spans="1:4">
      <c t="s" r="A14" s="4">
        <v>45</v>
      </c>
      <c t="n" r="B14" s="6">
        <v>-329</v>
      </c>
      <c t="n" r="C14" s="6">
        <v>332</v>
      </c>
      <c t="n" r="D14" s="6">
        <v>387</v>
      </c>
    </row>
    <row r="15" spans="1:4">
      <c t="s" r="A15" s="4">
        <v>46</v>
      </c>
      <c t="n" r="B15" s="6">
        <v>33</v>
      </c>
      <c t="n" r="C15" s="6">
        <v>1390</v>
      </c>
      <c t="n" r="D15" s="6">
        <v>0</v>
      </c>
    </row>
    <row r="16" spans="1:4">
      <c t="s" r="A16" s="4">
        <v>47</v>
      </c>
      <c t="n" r="B16" s="6">
        <v>7787</v>
      </c>
      <c t="n" r="C16" s="6">
        <v>24650</v>
      </c>
      <c t="n" r="D16" s="6">
        <v>32526</v>
      </c>
    </row>
    <row r="17" spans="1:4">
      <c t="s" r="A17" s="4">
        <v>48</v>
      </c>
      <c t="n" r="B17" s="6">
        <v>3003</v>
      </c>
      <c t="n" r="C17" s="6">
        <v>9218</v>
      </c>
      <c t="n" r="D17" s="6">
        <v>12118</v>
      </c>
    </row>
    <row r="18" spans="1:4">
      <c t="s" r="A18" s="4">
        <v>49</v>
      </c>
      <c t="n" r="B18" s="7">
        <v>4784</v>
      </c>
      <c t="n" r="C18" s="7">
        <v>15432</v>
      </c>
      <c t="n" r="D18" s="7">
        <v>20408</v>
      </c>
    </row>
    <row r="19" spans="1:4">
      <c t="s" r="A19" s="3">
        <v>50</v>
      </c>
    </row>
    <row r="20" spans="1:4">
      <c t="s" r="A20" s="4">
        <v>51</v>
      </c>
      <c t="n" r="B20" s="8">
        <v>0.2</v>
      </c>
      <c t="n" r="C20" s="8">
        <v>0.63</v>
      </c>
      <c t="n" r="D20" s="8">
        <v>0.84</v>
      </c>
    </row>
    <row r="21" spans="1:4">
      <c t="s" r="A21" s="4">
        <v>52</v>
      </c>
      <c t="n" r="B21" s="8">
        <v>0.2</v>
      </c>
      <c t="n" r="C21" s="8">
        <v>0.63</v>
      </c>
      <c t="n" r="D21" s="8">
        <v>0.84</v>
      </c>
    </row>
    <row r="22" spans="1:4">
      <c t="s" r="A22" s="3">
        <v>53</v>
      </c>
    </row>
    <row r="23" spans="1:4">
      <c t="s" r="A23" s="4">
        <v>54</v>
      </c>
      <c t="n" r="B23" s="6">
        <v>24414</v>
      </c>
      <c t="n" r="C23" s="6">
        <v>24360</v>
      </c>
      <c t="n" r="D23" s="6">
        <v>24325</v>
      </c>
    </row>
    <row r="24" spans="1:4">
      <c t="s" r="A24" s="4">
        <v>55</v>
      </c>
      <c t="n" r="B24" s="6">
        <v>24429</v>
      </c>
      <c t="n" r="C24" s="6">
        <v>24378</v>
      </c>
      <c t="n" r="D24" s="6">
        <v>24357</v>
      </c>
    </row>
    <row r="25" spans="1:4">
      <c t="s" r="A25" s="4">
        <v>56</v>
      </c>
      <c t="n" r="B25" s="8">
        <v>0.5</v>
      </c>
      <c t="n" r="C25" s="8">
        <v>0.8</v>
      </c>
      <c t="n" r="D25" s="8">
        <v>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4">
        <v>187</v>
      </c>
      <c t="s" r="B3"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50</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161</v>
      </c>
      <c t="s" r="B10" s="4">
        <v>205</v>
      </c>
    </row>
    <row r="11" spans="1:2">
      <c t="s" r="A11" s="4">
        <v>206</v>
      </c>
      <c t="s" r="B11" s="4">
        <v>207</v>
      </c>
    </row>
    <row r="12" spans="1:2">
      <c t="s" r="A12" s="4">
        <v>208</v>
      </c>
      <c t="s" r="B12" s="4">
        <v>209</v>
      </c>
    </row>
    <row r="13" spans="1:2">
      <c t="s" r="A13" s="4">
        <v>210</v>
      </c>
      <c t="s" r="B13" s="4">
        <v>211</v>
      </c>
    </row>
    <row r="14" spans="1:2">
      <c t="s" r="A14" s="4">
        <v>212</v>
      </c>
      <c t="s" r="B14" s="4">
        <v>213</v>
      </c>
    </row>
    <row r="15" spans="1:2">
      <c t="s" r="A15" s="4">
        <v>214</v>
      </c>
      <c t="s" r="B15" s="4">
        <v>215</v>
      </c>
    </row>
    <row r="16" spans="1:2">
      <c t="s" r="A16" s="4">
        <v>216</v>
      </c>
      <c t="s" r="B16" s="4">
        <v>217</v>
      </c>
    </row>
    <row r="17" spans="1:2">
      <c t="s" r="A17" s="4">
        <v>218</v>
      </c>
      <c t="s" r="B17" s="4">
        <v>219</v>
      </c>
    </row>
    <row r="18" spans="1:2">
      <c t="s" r="A18" s="4">
        <v>220</v>
      </c>
      <c t="s" r="B18" s="4">
        <v>221</v>
      </c>
    </row>
    <row r="19" spans="1:2">
      <c t="s" r="A19" s="4">
        <v>222</v>
      </c>
      <c t="s" r="B19" s="4">
        <v>223</v>
      </c>
    </row>
    <row r="20" spans="1:2">
      <c t="s" r="A20" s="4">
        <v>224</v>
      </c>
      <c t="s" r="B20" s="4">
        <v>225</v>
      </c>
    </row>
    <row r="21" spans="1:2">
      <c t="s" r="A21" s="4">
        <v>226</v>
      </c>
      <c t="s" r="B21"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28</v>
      </c>
      <c t="s" r="B1" s="2">
        <v>1</v>
      </c>
    </row>
    <row r="2" spans="1:2">
      <c t="s" r="B2" s="2">
        <v>2</v>
      </c>
    </row>
    <row r="3" spans="1:2">
      <c t="s" r="A3" s="3">
        <v>150</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7</v>
      </c>
      <c t="s" r="B1" s="2">
        <v>1</v>
      </c>
    </row>
    <row r="2" spans="1:2">
      <c t="s" r="B2" s="2">
        <v>2</v>
      </c>
    </row>
    <row r="3" spans="1:2">
      <c t="s" r="A3" s="3">
        <v>153</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40</v>
      </c>
      <c t="s" r="B1" s="2">
        <v>1</v>
      </c>
    </row>
    <row r="2" spans="1:2">
      <c t="s" r="B2" s="2">
        <v>2</v>
      </c>
    </row>
    <row r="3" spans="1:2">
      <c t="s" r="A3" s="3">
        <v>156</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62</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65</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68</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4</v>
      </c>
      <c t="s" r="B1" s="2">
        <v>1</v>
      </c>
    </row>
    <row r="2" spans="1:2">
      <c t="s" r="B2" s="2">
        <v>2</v>
      </c>
    </row>
    <row r="3" spans="1:2">
      <c t="s" r="A3" s="3">
        <v>165</v>
      </c>
    </row>
    <row r="4" spans="1:2">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57</v>
      </c>
      <c t="s" r="B1" s="2">
        <v>2</v>
      </c>
      <c t="s" r="C1" s="2">
        <v>32</v>
      </c>
    </row>
    <row r="2" spans="1:3">
      <c t="s" r="A2" s="3">
        <v>58</v>
      </c>
    </row>
    <row r="3" spans="1:3">
      <c t="s" r="A3" s="4">
        <v>59</v>
      </c>
      <c t="n" r="B3" s="7">
        <v>30065</v>
      </c>
      <c t="n" r="C3" s="7">
        <v>4064</v>
      </c>
    </row>
    <row r="4" spans="1:3">
      <c t="s" r="A4" s="4">
        <v>60</v>
      </c>
      <c t="n" r="B4" s="6">
        <v>22266</v>
      </c>
      <c t="n" r="C4" s="6">
        <v>33863</v>
      </c>
    </row>
    <row r="5" spans="1:3">
      <c t="s" r="A5" s="4">
        <v>61</v>
      </c>
      <c t="n" r="B5" s="6">
        <v>199525</v>
      </c>
      <c t="n" r="C5" s="6">
        <v>231671</v>
      </c>
    </row>
    <row r="6" spans="1:3">
      <c t="s" r="A6" s="4">
        <v>62</v>
      </c>
      <c t="n" r="B6" s="6">
        <v>12389</v>
      </c>
      <c t="n" r="C6" s="6">
        <v>13120</v>
      </c>
    </row>
    <row r="7" spans="1:3">
      <c t="s" r="A7" s="4">
        <v>63</v>
      </c>
      <c t="n" r="B7" s="6">
        <v>3109</v>
      </c>
      <c t="n" r="C7" s="6">
        <v>3109</v>
      </c>
    </row>
    <row r="8" spans="1:3">
      <c t="s" r="A8" s="4">
        <v>64</v>
      </c>
      <c t="n" r="B8" s="6">
        <v>626</v>
      </c>
      <c t="n" r="C8" s="6">
        <v>744</v>
      </c>
    </row>
    <row r="9" spans="1:3">
      <c t="s" r="A9" s="4">
        <v>65</v>
      </c>
      <c t="n" r="B9" s="6">
        <v>16597</v>
      </c>
      <c t="n" r="C9" s="6">
        <v>13743</v>
      </c>
    </row>
    <row r="10" spans="1:3">
      <c t="s" r="A10" s="4">
        <v>66</v>
      </c>
      <c t="n" r="B10" s="6">
        <v>284577</v>
      </c>
      <c t="n" r="C10" s="6">
        <v>300314</v>
      </c>
    </row>
    <row r="11" spans="1:3">
      <c t="s" r="A11" s="3">
        <v>67</v>
      </c>
    </row>
    <row r="12" spans="1:3">
      <c t="s" r="A12" s="4">
        <v>68</v>
      </c>
      <c t="n" r="B12" s="6">
        <v>0</v>
      </c>
      <c t="n" r="C12" s="6">
        <v>2387</v>
      </c>
    </row>
    <row r="13" spans="1:3">
      <c t="s" r="A13" s="4">
        <v>69</v>
      </c>
      <c t="n" r="B13" s="6">
        <v>5195</v>
      </c>
      <c t="n" r="C13" s="6">
        <v>8234</v>
      </c>
    </row>
    <row r="14" spans="1:3">
      <c t="s" r="A14" s="4">
        <v>70</v>
      </c>
      <c t="n" r="B14" s="6">
        <v>16954</v>
      </c>
      <c t="n" r="C14" s="6">
        <v>18487</v>
      </c>
    </row>
    <row r="15" spans="1:3">
      <c t="s" r="A15" s="4">
        <v>71</v>
      </c>
      <c t="n" r="B15" s="6">
        <v>5153</v>
      </c>
      <c t="n" r="C15" s="6">
        <v>5576</v>
      </c>
    </row>
    <row r="16" spans="1:3">
      <c t="s" r="A16" s="4">
        <v>72</v>
      </c>
      <c t="n" r="B16" s="6">
        <v>35776</v>
      </c>
      <c t="n" r="C16" s="6">
        <v>37652</v>
      </c>
    </row>
    <row r="17" spans="1:3">
      <c t="s" r="A17" s="4">
        <v>73</v>
      </c>
      <c t="n" r="B17" s="6">
        <v>63078</v>
      </c>
      <c t="n" r="C17" s="6">
        <v>72336</v>
      </c>
    </row>
    <row r="18" spans="1:3">
      <c t="s" r="A18" s="4">
        <v>74</v>
      </c>
      <c t="s" r="B18" s="4">
        <v>75</v>
      </c>
      <c t="s" r="C18" s="4">
        <v>75</v>
      </c>
    </row>
    <row r="19" spans="1:3">
      <c t="s" r="A19" s="3">
        <v>76</v>
      </c>
    </row>
    <row r="20" spans="1:3">
      <c t="s" r="A20" s="4">
        <v>77</v>
      </c>
      <c t="n" r="B20" s="6">
        <v>0</v>
      </c>
      <c t="n" r="C20" s="6">
        <v>0</v>
      </c>
    </row>
    <row r="21" spans="1:3">
      <c t="s" r="A21" s="4">
        <v>78</v>
      </c>
      <c t="n" r="B21" s="6">
        <v>41483</v>
      </c>
      <c t="n" r="C21" s="6">
        <v>40440</v>
      </c>
    </row>
    <row r="22" spans="1:3">
      <c t="s" r="A22" s="4">
        <v>79</v>
      </c>
      <c t="n" r="B22" s="6">
        <v>180016</v>
      </c>
      <c t="n" r="C22" s="6">
        <v>187538</v>
      </c>
    </row>
    <row r="23" spans="1:3">
      <c t="s" r="A23" s="4">
        <v>80</v>
      </c>
      <c t="n" r="B23" s="6">
        <v>221499</v>
      </c>
      <c t="n" r="C23" s="6">
        <v>227978</v>
      </c>
    </row>
    <row r="24" spans="1:3">
      <c t="s" r="A24" s="4">
        <v>81</v>
      </c>
      <c t="n" r="B24" s="7">
        <v>284577</v>
      </c>
      <c t="n" r="C24" s="7">
        <v>300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173</v>
      </c>
    </row>
    <row r="4" spans="1:2">
      <c t="s" r="A4" s="4">
        <v>172</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9</v>
      </c>
      <c t="s" r="B1" s="2">
        <v>1</v>
      </c>
    </row>
    <row r="2" spans="1:2">
      <c t="s" r="B2" s="2">
        <v>2</v>
      </c>
    </row>
    <row r="3" spans="1:2">
      <c t="s" r="A3" s="3">
        <v>176</v>
      </c>
    </row>
    <row r="4" spans="1:2">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v>
      </c>
    </row>
    <row r="3" spans="1:2">
      <c t="s" r="A3" s="3">
        <v>179</v>
      </c>
    </row>
    <row r="4" spans="1:2">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75</v>
      </c>
      <c t="s" r="B1" s="2">
        <v>1</v>
      </c>
    </row>
    <row r="2" spans="1:2">
      <c t="s" r="B2" s="2">
        <v>2</v>
      </c>
    </row>
    <row r="3" spans="1:2">
      <c t="s" r="A3" s="3">
        <v>185</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84</v>
      </c>
      <c t="s" r="B1" s="2">
        <v>1</v>
      </c>
    </row>
    <row r="2" spans="1:2">
      <c t="s" r="B2" s="2">
        <v>2</v>
      </c>
    </row>
    <row r="3" spans="1:2">
      <c t="s" r="A3" s="4">
        <v>285</v>
      </c>
      <c t="s" r="B3"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7"/>
    <col customWidth="1" max="2" min="2" width="55"/>
    <col customWidth="1" max="3" min="3" width="20"/>
    <col customWidth="1" max="4" min="4" width="20"/>
  </cols>
  <sheetData>
    <row r="1" spans="1:4">
      <c t="s" r="A1" s="1">
        <v>287</v>
      </c>
      <c t="s" r="B1" s="2">
        <v>1</v>
      </c>
    </row>
    <row r="2" spans="1:4">
      <c t="s" r="B2" s="2">
        <v>288</v>
      </c>
      <c t="s" r="C2" s="2">
        <v>114</v>
      </c>
      <c t="s" r="D2" s="2">
        <v>115</v>
      </c>
    </row>
    <row r="3" spans="1:4">
      <c t="s" r="A3" s="3">
        <v>289</v>
      </c>
    </row>
    <row r="4" spans="1:4">
      <c t="s" r="A4" s="4">
        <v>290</v>
      </c>
      <c t="n" r="B4" s="7">
        <v>1133000</v>
      </c>
      <c t="n" r="C4" s="7">
        <v>982000</v>
      </c>
      <c t="n" r="D4" s="7">
        <v>982000</v>
      </c>
    </row>
    <row r="5" spans="1:4">
      <c t="s" r="A5" s="4">
        <v>291</v>
      </c>
      <c t="n" r="B5" s="6">
        <v>3634000</v>
      </c>
      <c t="n" r="C5" s="6">
        <v>3953000</v>
      </c>
      <c t="n" r="D5" s="6">
        <v>3977000</v>
      </c>
    </row>
    <row r="6" spans="1:4">
      <c t="s" r="A6" s="4">
        <v>39</v>
      </c>
      <c t="n" r="B6" s="6">
        <v>55931000</v>
      </c>
      <c t="n" r="C6" s="6">
        <v>56445000</v>
      </c>
      <c t="n" r="D6" s="6">
        <v>57034000</v>
      </c>
    </row>
    <row r="7" spans="1:4">
      <c t="s" r="A7" s="4">
        <v>292</v>
      </c>
      <c t="n" r="B7" s="6">
        <v>407807000</v>
      </c>
      <c t="n" r="C7" s="6">
        <v>440495000</v>
      </c>
    </row>
    <row r="8" spans="1:4">
      <c t="s" r="A8" s="4">
        <v>293</v>
      </c>
      <c t="n" r="B8" s="6">
        <v>27106000</v>
      </c>
      <c t="n" r="C8" s="6">
        <v>32292000</v>
      </c>
    </row>
    <row r="9" spans="1:4">
      <c t="s" r="A9" s="4">
        <v>294</v>
      </c>
      <c t="n" r="B9" s="7">
        <v>199525000</v>
      </c>
      <c t="n" r="C9" s="6">
        <v>231671000</v>
      </c>
    </row>
    <row r="10" spans="1:4">
      <c t="s" r="A10" s="4">
        <v>295</v>
      </c>
      <c t="s" r="B10" s="4">
        <v>296</v>
      </c>
    </row>
    <row r="11" spans="1:4">
      <c t="s" r="A11" s="4">
        <v>119</v>
      </c>
      <c t="n" r="B11" s="7">
        <v>443000</v>
      </c>
      <c t="n" r="C11" s="6">
        <v>0</v>
      </c>
      <c t="n" r="D11" s="7">
        <v>0</v>
      </c>
    </row>
    <row r="12" spans="1:4">
      <c t="s" r="A12" s="4">
        <v>297</v>
      </c>
      <c t="n" r="B12" s="7">
        <v>4851000</v>
      </c>
      <c t="n" r="C12" s="7">
        <v>81000</v>
      </c>
    </row>
    <row r="13" spans="1:4">
      <c t="s" r="A13" s="4">
        <v>298</v>
      </c>
      <c t="s" r="B13" s="4">
        <v>299</v>
      </c>
    </row>
    <row r="14" spans="1:4">
      <c t="s" r="A14" s="4">
        <v>300</v>
      </c>
      <c t="s" r="B14" s="4">
        <v>301</v>
      </c>
    </row>
    <row r="15" spans="1:4">
      <c t="s" r="A15" s="4">
        <v>302</v>
      </c>
      <c t="n" r="B15" s="7">
        <v>1344000</v>
      </c>
    </row>
    <row r="16" spans="1:4">
      <c t="s" r="A16" s="4">
        <v>303</v>
      </c>
    </row>
    <row r="17" spans="1:4">
      <c t="s" r="A17" s="3">
        <v>289</v>
      </c>
    </row>
    <row r="18" spans="1:4">
      <c t="s" r="A18" s="4">
        <v>304</v>
      </c>
      <c t="s" r="B18" s="4">
        <v>305</v>
      </c>
      <c t="s" r="C18" s="4">
        <v>306</v>
      </c>
      <c t="s" r="D18" s="4">
        <v>307</v>
      </c>
    </row>
    <row r="19" spans="1:4">
      <c t="s" r="A19" s="4">
        <v>308</v>
      </c>
    </row>
    <row r="20" spans="1:4">
      <c t="s" r="A20" s="3">
        <v>289</v>
      </c>
    </row>
    <row r="21" spans="1:4">
      <c t="s" r="A21" s="4">
        <v>309</v>
      </c>
      <c t="s" r="B21" s="4">
        <v>310</v>
      </c>
    </row>
    <row r="22" spans="1:4">
      <c t="s" r="A22" s="4">
        <v>311</v>
      </c>
    </row>
    <row r="23" spans="1:4">
      <c t="s" r="A23" s="3">
        <v>289</v>
      </c>
    </row>
    <row r="24" spans="1:4">
      <c t="s" r="A24" s="4">
        <v>294</v>
      </c>
      <c t="n" r="B24" s="7">
        <v>194618000</v>
      </c>
      <c t="n" r="C24" s="7">
        <v>225222000</v>
      </c>
    </row>
    <row r="25" spans="1:4">
      <c t="s" r="A25" s="4">
        <v>119</v>
      </c>
      <c t="n" r="B25" s="6">
        <v>443000</v>
      </c>
    </row>
    <row r="26" spans="1:4">
      <c t="s" r="A26" s="4">
        <v>312</v>
      </c>
    </row>
    <row r="27" spans="1:4">
      <c t="s" r="A27" s="3">
        <v>289</v>
      </c>
    </row>
    <row r="28" spans="1:4">
      <c t="s" r="A28" s="4">
        <v>294</v>
      </c>
      <c t="n" r="B28" s="7">
        <v>4908000</v>
      </c>
      <c t="n" r="C28" s="7">
        <v>6449000</v>
      </c>
    </row>
    <row r="29" spans="1:4">
      <c t="s" r="A29" s="4">
        <v>313</v>
      </c>
    </row>
    <row r="30" spans="1:4">
      <c t="s" r="A30" s="3">
        <v>289</v>
      </c>
    </row>
    <row r="31" spans="1:4">
      <c t="s" r="A31" s="4">
        <v>314</v>
      </c>
      <c t="s" r="B31" s="4">
        <v>315</v>
      </c>
    </row>
    <row r="32" spans="1:4">
      <c t="s" r="A32" s="4">
        <v>316</v>
      </c>
      <c t="s" r="B32" s="4">
        <v>315</v>
      </c>
    </row>
    <row r="33" spans="1:4">
      <c t="s" r="A33" s="4">
        <v>317</v>
      </c>
      <c t="s" r="B33" s="4">
        <v>318</v>
      </c>
    </row>
    <row r="34" spans="1:4">
      <c t="s" r="A34" s="4">
        <v>319</v>
      </c>
    </row>
    <row r="35" spans="1:4">
      <c t="s" r="A35" s="3">
        <v>289</v>
      </c>
    </row>
    <row r="36" spans="1:4">
      <c t="s" r="A36" s="4">
        <v>309</v>
      </c>
      <c t="s" r="B36" s="4">
        <v>320</v>
      </c>
    </row>
    <row r="37" spans="1:4">
      <c t="s" r="A37" s="4">
        <v>321</v>
      </c>
    </row>
    <row r="38" spans="1:4">
      <c t="s" r="A38" s="3">
        <v>289</v>
      </c>
    </row>
    <row r="39" spans="1:4">
      <c t="s" r="A39" s="4">
        <v>309</v>
      </c>
      <c t="s" r="B39" s="4">
        <v>320</v>
      </c>
    </row>
    <row r="40" spans="1:4">
      <c t="s" r="A40" s="4">
        <v>322</v>
      </c>
    </row>
    <row r="41" spans="1:4">
      <c t="s" r="A41" s="3">
        <v>289</v>
      </c>
    </row>
    <row r="42" spans="1:4">
      <c t="s" r="A42" s="4">
        <v>317</v>
      </c>
      <c t="s" r="B42" s="4">
        <v>318</v>
      </c>
    </row>
    <row r="43" spans="1:4">
      <c t="s" r="A43" s="4">
        <v>323</v>
      </c>
    </row>
    <row r="44" spans="1:4">
      <c t="s" r="A44" s="3">
        <v>289</v>
      </c>
    </row>
    <row r="45" spans="1:4">
      <c t="s" r="A45" s="4">
        <v>314</v>
      </c>
      <c t="s" r="B45" s="4">
        <v>320</v>
      </c>
    </row>
    <row r="46" spans="1:4">
      <c t="s" r="A46" s="4">
        <v>316</v>
      </c>
      <c t="s" r="B46" s="4">
        <v>320</v>
      </c>
    </row>
    <row r="47" spans="1:4">
      <c t="s" r="A47" s="4">
        <v>317</v>
      </c>
      <c t="s" r="B47" s="4">
        <v>324</v>
      </c>
    </row>
    <row r="48" spans="1:4">
      <c t="s" r="A48" s="4">
        <v>325</v>
      </c>
      <c t="s" r="B48" s="4">
        <v>318</v>
      </c>
    </row>
    <row r="49" spans="1:4">
      <c t="s" r="A49" s="4">
        <v>326</v>
      </c>
    </row>
    <row r="50" spans="1:4">
      <c t="s" r="A50" s="3">
        <v>289</v>
      </c>
    </row>
    <row r="51" spans="1:4">
      <c t="s" r="A51" s="4">
        <v>309</v>
      </c>
      <c t="s" r="B51" s="4">
        <v>327</v>
      </c>
    </row>
    <row r="52" spans="1:4">
      <c t="s" r="A52" s="4">
        <v>328</v>
      </c>
    </row>
    <row r="53" spans="1:4">
      <c t="s" r="A53" s="3">
        <v>289</v>
      </c>
    </row>
    <row r="54" spans="1:4">
      <c t="s" r="A54" s="4">
        <v>317</v>
      </c>
      <c t="s" r="B54" s="4">
        <v>329</v>
      </c>
    </row>
    <row r="55" spans="1:4">
      <c t="s" r="A55" s="4">
        <v>330</v>
      </c>
    </row>
    <row r="56" spans="1:4">
      <c t="s" r="A56" s="3">
        <v>289</v>
      </c>
    </row>
    <row r="57" spans="1:4">
      <c t="s" r="A57" s="4">
        <v>331</v>
      </c>
      <c t="n" r="B57" s="7">
        <v>1390000</v>
      </c>
    </row>
    <row r="58" spans="1:4">
      <c t="s" r="A58" s="4">
        <v>332</v>
      </c>
    </row>
    <row r="59" spans="1:4">
      <c t="s" r="A59" s="3">
        <v>289</v>
      </c>
    </row>
    <row r="60" spans="1:4">
      <c t="s" r="A60" s="4">
        <v>333</v>
      </c>
      <c t="n" r="B60" s="6">
        <v>1</v>
      </c>
    </row>
    <row r="61" spans="1:4">
      <c t="s" r="A61" s="4">
        <v>334</v>
      </c>
    </row>
    <row r="62" spans="1:4">
      <c t="s" r="A62" s="3">
        <v>289</v>
      </c>
    </row>
    <row r="63" spans="1:4">
      <c t="s" r="A63" s="4">
        <v>335</v>
      </c>
      <c t="s" r="B63" s="4">
        <v>33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337</v>
      </c>
      <c t="s" r="B1" s="2">
        <v>1</v>
      </c>
    </row>
    <row r="2" spans="1:4">
      <c t="s" r="B2" s="2">
        <v>2</v>
      </c>
      <c t="s" r="C2" s="2">
        <v>32</v>
      </c>
      <c t="s" r="D2" s="2">
        <v>33</v>
      </c>
    </row>
    <row r="3" spans="1:4">
      <c t="s" r="A3" s="3">
        <v>338</v>
      </c>
    </row>
    <row r="4" spans="1:4">
      <c t="s" r="A4" s="4">
        <v>339</v>
      </c>
      <c t="n" r="B4" s="7">
        <v>604</v>
      </c>
      <c t="n" r="C4" s="7">
        <v>555</v>
      </c>
      <c t="n" r="D4" s="7">
        <v>457</v>
      </c>
    </row>
    <row r="5" spans="1:4">
      <c t="s" r="A5" s="4">
        <v>340</v>
      </c>
      <c t="n" r="B5" s="6">
        <v>679</v>
      </c>
      <c t="n" r="C5" s="6">
        <v>591</v>
      </c>
      <c t="n" r="D5" s="6">
        <v>860</v>
      </c>
    </row>
    <row r="6" spans="1:4">
      <c t="s" r="A6" s="4">
        <v>341</v>
      </c>
      <c t="n" r="B6" s="6">
        <v>-819</v>
      </c>
      <c t="n" r="C6" s="6">
        <v>-542</v>
      </c>
      <c t="n" r="D6" s="6">
        <v>-762</v>
      </c>
    </row>
    <row r="7" spans="1:4">
      <c t="s" r="A7" s="4">
        <v>342</v>
      </c>
      <c t="n" r="B7" s="7">
        <v>464</v>
      </c>
      <c t="n" r="C7" s="7">
        <v>604</v>
      </c>
      <c t="n" r="D7" s="7">
        <v>5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3"/>
    <col customWidth="1" max="3" min="3" width="13"/>
  </cols>
  <sheetData>
    <row r="1" spans="1:3">
      <c t="s" r="A1" s="1">
        <v>343</v>
      </c>
      <c t="s" r="B1" s="2">
        <v>2</v>
      </c>
      <c t="s" r="C1" s="2">
        <v>32</v>
      </c>
    </row>
    <row r="2" spans="1:3">
      <c t="s" r="A2" s="3">
        <v>344</v>
      </c>
    </row>
    <row r="3" spans="1:3">
      <c t="s" r="A3" s="4">
        <v>345</v>
      </c>
      <c t="n" r="B3" s="7">
        <v>3581</v>
      </c>
      <c t="n" r="C3" s="7">
        <v>5876</v>
      </c>
    </row>
    <row r="4" spans="1:3">
      <c t="s" r="A4" s="4">
        <v>346</v>
      </c>
      <c t="n" r="B4" s="6">
        <v>3089</v>
      </c>
      <c t="n" r="C4" s="6">
        <v>3521</v>
      </c>
    </row>
    <row r="5" spans="1:3">
      <c t="s" r="A5" s="4">
        <v>297</v>
      </c>
      <c t="n" r="B5" s="6">
        <v>4851</v>
      </c>
      <c t="n" r="C5" s="6">
        <v>81</v>
      </c>
    </row>
    <row r="6" spans="1:3">
      <c t="s" r="A6" s="4">
        <v>347</v>
      </c>
      <c t="n" r="B6" s="6">
        <v>1342</v>
      </c>
      <c t="n" r="C6" s="6">
        <v>0</v>
      </c>
    </row>
    <row r="7" spans="1:3">
      <c t="s" r="A7" s="4">
        <v>348</v>
      </c>
      <c t="n" r="B7" s="6">
        <v>3734</v>
      </c>
      <c t="n" r="C7" s="6">
        <v>4265</v>
      </c>
    </row>
    <row r="8" spans="1:3">
      <c t="s" r="A8" s="4">
        <v>349</v>
      </c>
      <c t="n" r="B8" s="7">
        <v>16597</v>
      </c>
      <c t="n" r="C8" s="7">
        <v>137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350</v>
      </c>
      <c t="s" r="B1" s="2">
        <v>1</v>
      </c>
    </row>
    <row r="2" spans="1:4">
      <c t="s" r="B2" s="2">
        <v>2</v>
      </c>
      <c t="s" r="C2" s="2">
        <v>32</v>
      </c>
      <c t="s" r="D2" s="2">
        <v>33</v>
      </c>
    </row>
    <row r="3" spans="1:4">
      <c t="s" r="A3" s="4">
        <v>351</v>
      </c>
    </row>
    <row r="4" spans="1:4">
      <c t="s" r="A4" s="3">
        <v>352</v>
      </c>
    </row>
    <row r="5" spans="1:4">
      <c t="s" r="A5" s="4">
        <v>353</v>
      </c>
      <c t="n" r="B5" s="7">
        <v>38</v>
      </c>
      <c t="n" r="C5" s="7">
        <v>1210</v>
      </c>
      <c t="n" r="D5" s="7">
        <v>-269</v>
      </c>
    </row>
    <row r="6" spans="1:4">
      <c t="s" r="A6" s="4">
        <v>65</v>
      </c>
    </row>
    <row r="7" spans="1:4">
      <c t="s" r="A7" s="3">
        <v>354</v>
      </c>
    </row>
    <row r="8" spans="1:4">
      <c t="s" r="A8" s="4">
        <v>355</v>
      </c>
      <c t="n" r="B8" s="7">
        <v>-6</v>
      </c>
      <c t="n" r="C8" s="7">
        <v>-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356</v>
      </c>
      <c t="s" r="B1" s="2">
        <v>2</v>
      </c>
      <c t="s" r="C1" s="2">
        <v>32</v>
      </c>
    </row>
    <row r="2" spans="1:3">
      <c t="s" r="A2" s="3">
        <v>58</v>
      </c>
    </row>
    <row r="3" spans="1:3">
      <c t="s" r="A3" s="4">
        <v>357</v>
      </c>
      <c t="n" r="B3" s="7">
        <v>3089</v>
      </c>
      <c t="n" r="C3" s="7">
        <v>3521</v>
      </c>
    </row>
    <row r="4" spans="1:3">
      <c t="s" r="A4" s="4">
        <v>358</v>
      </c>
    </row>
    <row r="5" spans="1:3">
      <c t="s" r="A5" s="3">
        <v>58</v>
      </c>
    </row>
    <row r="6" spans="1:3">
      <c t="s" r="A6" s="4">
        <v>359</v>
      </c>
      <c t="n" r="B6" s="6">
        <v>3089</v>
      </c>
      <c t="n" r="C6" s="6">
        <v>3521</v>
      </c>
    </row>
    <row r="7" spans="1:3">
      <c t="s" r="A7" s="4">
        <v>360</v>
      </c>
      <c t="n" r="B7" s="6">
        <v>3089</v>
      </c>
      <c t="n" r="C7" s="6">
        <v>3521</v>
      </c>
    </row>
    <row r="8" spans="1:3">
      <c t="s" r="A8" s="4">
        <v>361</v>
      </c>
      <c t="n" r="B8" s="6">
        <v>3095</v>
      </c>
      <c t="n" r="C8" s="6">
        <v>3537</v>
      </c>
    </row>
    <row r="9" spans="1:3">
      <c t="s" r="A9" s="4">
        <v>362</v>
      </c>
    </row>
    <row r="10" spans="1:3">
      <c t="s" r="A10" s="3">
        <v>58</v>
      </c>
    </row>
    <row r="11" spans="1:3">
      <c t="s" r="A11" s="4">
        <v>357</v>
      </c>
      <c t="n" r="B11" s="6">
        <v>182</v>
      </c>
      <c t="n" r="C11" s="6">
        <v>166</v>
      </c>
    </row>
    <row r="12" spans="1:3">
      <c t="s" r="A12" s="4">
        <v>363</v>
      </c>
    </row>
    <row r="13" spans="1:3">
      <c t="s" r="A13" s="3">
        <v>58</v>
      </c>
    </row>
    <row r="14" spans="1:3">
      <c t="s" r="A14" s="4">
        <v>357</v>
      </c>
      <c t="n" r="B14" s="6">
        <v>2907</v>
      </c>
      <c t="n" r="C14" s="6">
        <v>3355</v>
      </c>
    </row>
    <row r="15" spans="1:3">
      <c t="s" r="A15" s="4">
        <v>364</v>
      </c>
    </row>
    <row r="16" spans="1:3">
      <c t="s" r="A16" s="3">
        <v>58</v>
      </c>
    </row>
    <row r="17" spans="1:3">
      <c t="s" r="A17" s="4">
        <v>365</v>
      </c>
      <c t="n" r="B17" s="6">
        <v>6</v>
      </c>
      <c t="n" r="C17" s="6">
        <v>16</v>
      </c>
    </row>
    <row r="18" spans="1:3">
      <c t="s" r="A18" s="4">
        <v>366</v>
      </c>
    </row>
    <row r="19" spans="1:3">
      <c t="s" r="A19" s="3">
        <v>58</v>
      </c>
    </row>
    <row r="20" spans="1:3">
      <c t="s" r="A20" s="4">
        <v>359</v>
      </c>
      <c t="n" r="B20" s="6">
        <v>3089</v>
      </c>
      <c t="n" r="C20" s="6">
        <v>3521</v>
      </c>
    </row>
    <row r="21" spans="1:3">
      <c t="s" r="A21" s="4">
        <v>360</v>
      </c>
      <c t="n" r="B21" s="6">
        <v>3089</v>
      </c>
      <c t="n" r="C21" s="6">
        <v>3521</v>
      </c>
    </row>
    <row r="22" spans="1:3">
      <c t="s" r="A22" s="4">
        <v>361</v>
      </c>
      <c t="n" r="B22" s="6">
        <v>3089</v>
      </c>
      <c t="n" r="C22" s="6">
        <v>3521</v>
      </c>
    </row>
    <row r="23" spans="1:3">
      <c t="s" r="A23" s="4">
        <v>367</v>
      </c>
    </row>
    <row r="24" spans="1:3">
      <c t="s" r="A24" s="3">
        <v>58</v>
      </c>
    </row>
    <row r="25" spans="1:3">
      <c t="s" r="A25" s="4">
        <v>357</v>
      </c>
      <c t="n" r="B25" s="6">
        <v>182</v>
      </c>
      <c t="n" r="C25" s="6">
        <v>166</v>
      </c>
    </row>
    <row r="26" spans="1:3">
      <c t="s" r="A26" s="4">
        <v>368</v>
      </c>
    </row>
    <row r="27" spans="1:3">
      <c t="s" r="A27" s="3">
        <v>58</v>
      </c>
    </row>
    <row r="28" spans="1:3">
      <c t="s" r="A28" s="4">
        <v>357</v>
      </c>
      <c t="n" r="B28" s="6">
        <v>2907</v>
      </c>
      <c t="n" r="C28" s="6">
        <v>3355</v>
      </c>
    </row>
    <row r="29" spans="1:3">
      <c t="s" r="A29" s="4">
        <v>369</v>
      </c>
    </row>
    <row r="30" spans="1:3">
      <c t="s" r="A30" s="3">
        <v>58</v>
      </c>
    </row>
    <row r="31" spans="1:3">
      <c t="s" r="A31" s="4">
        <v>365</v>
      </c>
      <c t="n" r="B31" s="6">
        <v>0</v>
      </c>
      <c t="n" r="C31" s="6">
        <v>0</v>
      </c>
    </row>
    <row r="32" spans="1:3">
      <c t="s" r="A32" s="4">
        <v>370</v>
      </c>
    </row>
    <row r="33" spans="1:3">
      <c t="s" r="A33" s="3">
        <v>58</v>
      </c>
    </row>
    <row r="34" spans="1:3">
      <c t="s" r="A34" s="4">
        <v>359</v>
      </c>
      <c t="n" r="B34" s="6">
        <v>0</v>
      </c>
      <c t="n" r="C34" s="6">
        <v>0</v>
      </c>
    </row>
    <row r="35" spans="1:3">
      <c t="s" r="A35" s="4">
        <v>360</v>
      </c>
      <c t="n" r="B35" s="6">
        <v>0</v>
      </c>
      <c t="n" r="C35" s="6">
        <v>0</v>
      </c>
    </row>
    <row r="36" spans="1:3">
      <c t="s" r="A36" s="4">
        <v>361</v>
      </c>
      <c t="n" r="B36" s="6">
        <v>6</v>
      </c>
      <c t="n" r="C36" s="6">
        <v>16</v>
      </c>
    </row>
    <row r="37" spans="1:3">
      <c t="s" r="A37" s="4">
        <v>371</v>
      </c>
    </row>
    <row r="38" spans="1:3">
      <c t="s" r="A38" s="3">
        <v>58</v>
      </c>
    </row>
    <row r="39" spans="1:3">
      <c t="s" r="A39" s="4">
        <v>365</v>
      </c>
      <c t="n" r="B39" s="6">
        <v>6</v>
      </c>
      <c t="n" r="C39" s="6">
        <v>16</v>
      </c>
    </row>
    <row r="40" spans="1:3">
      <c t="s" r="A40" s="4">
        <v>372</v>
      </c>
    </row>
    <row r="41" spans="1:3">
      <c t="s" r="A41" s="3">
        <v>58</v>
      </c>
    </row>
    <row r="42" spans="1:3">
      <c t="s" r="A42" s="4">
        <v>360</v>
      </c>
      <c t="n" r="B42" s="6">
        <v>0</v>
      </c>
      <c t="n" r="C42" s="6">
        <v>0</v>
      </c>
    </row>
    <row r="43" spans="1:3">
      <c t="s" r="A43" s="4">
        <v>361</v>
      </c>
      <c t="n" r="B43" s="6">
        <v>0</v>
      </c>
      <c t="n" r="C43" s="6">
        <v>0</v>
      </c>
    </row>
    <row r="44" spans="1:3">
      <c t="s" r="A44" s="4">
        <v>373</v>
      </c>
    </row>
    <row r="45" spans="1:3">
      <c t="s" r="A45" s="3">
        <v>58</v>
      </c>
    </row>
    <row r="46" spans="1:3">
      <c t="s" r="A46" s="4">
        <v>365</v>
      </c>
      <c t="n" r="B46" s="7">
        <v>0</v>
      </c>
      <c t="n" r="C4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t="s" r="A1" s="1">
        <v>82</v>
      </c>
      <c t="s" r="B1" s="2">
        <v>2</v>
      </c>
      <c t="s" r="C1" s="2">
        <v>32</v>
      </c>
    </row>
    <row r="2" spans="1:3">
      <c t="s" r="A2" s="4">
        <v>83</v>
      </c>
      <c t="n" r="B2" s="7">
        <v>464</v>
      </c>
      <c t="n" r="C2" s="7">
        <v>604</v>
      </c>
    </row>
    <row r="3" spans="1:3">
      <c t="s" r="A3" s="4">
        <v>84</v>
      </c>
      <c t="n" r="B3" s="6">
        <v>235387</v>
      </c>
      <c t="n" r="C3" s="6">
        <v>241116</v>
      </c>
    </row>
    <row r="4" spans="1:3">
      <c t="s" r="A4" s="4">
        <v>85</v>
      </c>
      <c t="n" r="B4" s="6">
        <v>17653</v>
      </c>
      <c t="n" r="C4" s="6">
        <v>16749</v>
      </c>
    </row>
    <row r="5" spans="1:3">
      <c t="s" r="A5" s="4">
        <v>86</v>
      </c>
      <c t="n" r="B5" s="7">
        <v>1879</v>
      </c>
      <c t="n" r="C5" s="7">
        <v>1761</v>
      </c>
    </row>
    <row r="6" spans="1:3">
      <c t="s" r="A6" s="4">
        <v>87</v>
      </c>
      <c t="n" r="B6" s="7">
        <v>1</v>
      </c>
      <c t="n" r="C6" s="7">
        <v>1</v>
      </c>
    </row>
    <row r="7" spans="1:3">
      <c t="s" r="A7" s="4">
        <v>88</v>
      </c>
      <c t="n" r="B7" s="6">
        <v>1000000</v>
      </c>
      <c t="n" r="C7" s="6">
        <v>1000000</v>
      </c>
    </row>
    <row r="8" spans="1:3">
      <c t="s" r="A8" s="4">
        <v>89</v>
      </c>
      <c t="s" r="B8" s="4">
        <v>75</v>
      </c>
      <c t="s" r="C8" s="4">
        <v>75</v>
      </c>
    </row>
    <row r="9" spans="1:3">
      <c t="s" r="A9" s="4">
        <v>90</v>
      </c>
      <c t="s" r="B9" s="4">
        <v>75</v>
      </c>
      <c t="s" r="C9" s="4">
        <v>75</v>
      </c>
    </row>
    <row r="10" spans="1:3">
      <c t="s" r="A10" s="4">
        <v>91</v>
      </c>
      <c t="n" r="B10" s="6">
        <v>40000000</v>
      </c>
      <c t="n" r="C10" s="6">
        <v>40000000</v>
      </c>
    </row>
    <row r="11" spans="1:3">
      <c t="s" r="A11" s="4">
        <v>92</v>
      </c>
      <c t="n" r="B11" s="6">
        <v>24196634</v>
      </c>
      <c t="n" r="C11" s="6">
        <v>24108176</v>
      </c>
    </row>
    <row r="12" spans="1:3">
      <c t="s" r="A12" s="4">
        <v>93</v>
      </c>
      <c t="n" r="B12" s="6">
        <v>24196634</v>
      </c>
      <c t="n" r="C12" s="6">
        <v>241081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374</v>
      </c>
      <c t="s" r="B1" s="2">
        <v>1</v>
      </c>
    </row>
    <row r="2" spans="1:4">
      <c t="s" r="B2" s="2">
        <v>2</v>
      </c>
      <c t="s" r="C2" s="2">
        <v>32</v>
      </c>
      <c t="s" r="D2" s="2">
        <v>33</v>
      </c>
    </row>
    <row r="3" spans="1:4">
      <c t="s" r="A3" s="3">
        <v>375</v>
      </c>
    </row>
    <row r="4" spans="1:4">
      <c t="s" r="A4" s="4">
        <v>376</v>
      </c>
      <c t="n" r="B4" s="7">
        <v>118</v>
      </c>
      <c t="n" r="C4" s="7">
        <v>129</v>
      </c>
      <c t="n" r="D4" s="7">
        <v>164</v>
      </c>
    </row>
    <row r="5" spans="1:4">
      <c t="s" r="A5" s="4">
        <v>377</v>
      </c>
    </row>
    <row r="6" spans="1:4">
      <c t="s" r="A6" s="3">
        <v>375</v>
      </c>
    </row>
    <row r="7" spans="1:4">
      <c t="s" r="A7" s="4">
        <v>378</v>
      </c>
      <c t="s" r="B7" s="4">
        <v>379</v>
      </c>
    </row>
    <row r="8" spans="1:4">
      <c t="s" r="A8" s="4">
        <v>380</v>
      </c>
    </row>
    <row r="9" spans="1:4">
      <c t="s" r="A9" s="3">
        <v>375</v>
      </c>
    </row>
    <row r="10" spans="1:4">
      <c t="s" r="A10" s="4">
        <v>378</v>
      </c>
      <c t="s" r="B10" s="4">
        <v>381</v>
      </c>
    </row>
    <row r="11" spans="1:4">
      <c t="s" r="A11" s="4">
        <v>382</v>
      </c>
    </row>
    <row r="12" spans="1:4">
      <c t="s" r="A12" s="3">
        <v>375</v>
      </c>
    </row>
    <row r="13" spans="1:4">
      <c t="s" r="A13" s="4">
        <v>378</v>
      </c>
      <c t="s" r="B13" s="4">
        <v>3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384</v>
      </c>
      <c t="s" r="B1" s="2">
        <v>1</v>
      </c>
    </row>
    <row r="2" spans="1:4">
      <c t="s" r="B2" s="2">
        <v>2</v>
      </c>
      <c t="s" r="C2" s="2">
        <v>32</v>
      </c>
      <c t="s" r="D2" s="2">
        <v>33</v>
      </c>
    </row>
    <row r="3" spans="1:4">
      <c t="s" r="A3" s="3">
        <v>385</v>
      </c>
    </row>
    <row r="4" spans="1:4">
      <c t="s" r="A4" s="4">
        <v>386</v>
      </c>
      <c t="n" r="B4" s="7">
        <v>3109</v>
      </c>
      <c t="n" r="C4" s="7">
        <v>3109</v>
      </c>
    </row>
    <row r="5" spans="1:4">
      <c t="s" r="A5" s="4">
        <v>387</v>
      </c>
      <c t="n" r="B5" s="6">
        <v>0</v>
      </c>
      <c t="n" r="C5" s="6">
        <v>0</v>
      </c>
    </row>
    <row r="6" spans="1:4">
      <c t="s" r="A6" s="4">
        <v>388</v>
      </c>
      <c t="n" r="B6" s="6">
        <v>3109</v>
      </c>
      <c t="n" r="C6" s="6">
        <v>3109</v>
      </c>
      <c t="n" r="D6" s="7">
        <v>3109</v>
      </c>
    </row>
    <row r="7" spans="1:4">
      <c t="s" r="A7" s="4">
        <v>389</v>
      </c>
      <c t="n" r="B7" s="6">
        <v>3853</v>
      </c>
      <c t="n" r="C7" s="6">
        <v>3982</v>
      </c>
    </row>
    <row r="8" spans="1:4">
      <c t="s" r="A8" s="4">
        <v>390</v>
      </c>
      <c t="n" r="B8" s="6">
        <v>0</v>
      </c>
      <c t="n" r="C8" s="6">
        <v>0</v>
      </c>
    </row>
    <row r="9" spans="1:4">
      <c t="s" r="A9" s="4">
        <v>391</v>
      </c>
      <c t="n" r="B9" s="6">
        <v>-118</v>
      </c>
      <c t="n" r="C9" s="6">
        <v>-129</v>
      </c>
      <c t="n" r="D9" s="6">
        <v>-164</v>
      </c>
    </row>
    <row r="10" spans="1:4">
      <c t="s" r="A10" s="4">
        <v>392</v>
      </c>
      <c t="n" r="B10" s="6">
        <v>3735</v>
      </c>
      <c t="n" r="C10" s="6">
        <v>3853</v>
      </c>
      <c t="n" r="D10" s="6">
        <v>3982</v>
      </c>
    </row>
    <row r="11" spans="1:4">
      <c t="s" r="A11" s="4">
        <v>393</v>
      </c>
      <c t="n" r="B11" s="6">
        <v>215</v>
      </c>
    </row>
    <row r="12" spans="1:4">
      <c t="s" r="A12" s="4">
        <v>394</v>
      </c>
    </row>
    <row r="13" spans="1:4">
      <c t="s" r="A13" s="3">
        <v>385</v>
      </c>
    </row>
    <row r="14" spans="1:4">
      <c t="s" r="A14" s="4">
        <v>395</v>
      </c>
      <c t="n" r="B14" s="6">
        <v>333</v>
      </c>
      <c t="n" r="C14" s="6">
        <v>462</v>
      </c>
    </row>
    <row r="15" spans="1:4">
      <c t="s" r="A15" s="4">
        <v>396</v>
      </c>
      <c t="n" r="B15" s="6">
        <v>0</v>
      </c>
      <c t="n" r="C15" s="6">
        <v>0</v>
      </c>
    </row>
    <row r="16" spans="1:4">
      <c t="s" r="A16" s="4">
        <v>391</v>
      </c>
      <c t="n" r="B16" s="6">
        <v>-118</v>
      </c>
      <c t="n" r="C16" s="6">
        <v>-129</v>
      </c>
    </row>
    <row r="17" spans="1:4">
      <c t="s" r="A17" s="4">
        <v>393</v>
      </c>
      <c t="n" r="B17" s="6">
        <v>215</v>
      </c>
      <c t="n" r="C17" s="6">
        <v>333</v>
      </c>
      <c t="n" r="D17" s="6">
        <v>462</v>
      </c>
    </row>
    <row r="18" spans="1:4">
      <c t="s" r="A18" s="4">
        <v>397</v>
      </c>
    </row>
    <row r="19" spans="1:4">
      <c t="s" r="A19" s="3">
        <v>385</v>
      </c>
    </row>
    <row r="20" spans="1:4">
      <c t="s" r="A20" s="4">
        <v>398</v>
      </c>
      <c t="n" r="B20" s="6">
        <v>411</v>
      </c>
      <c t="n" r="C20" s="6">
        <v>411</v>
      </c>
    </row>
    <row r="21" spans="1:4">
      <c t="s" r="A21" s="4">
        <v>399</v>
      </c>
      <c t="n" r="B21" s="6">
        <v>0</v>
      </c>
      <c t="n" r="C21" s="6">
        <v>0</v>
      </c>
    </row>
    <row r="22" spans="1:4">
      <c t="s" r="A22" s="4">
        <v>400</v>
      </c>
      <c t="n" r="B22" s="7">
        <v>411</v>
      </c>
      <c t="n" r="C22" s="7">
        <v>411</v>
      </c>
      <c t="n" r="D22" s="7">
        <v>4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3"/>
  </cols>
  <sheetData>
    <row r="1" spans="1:4">
      <c t="s" r="A1" s="1">
        <v>401</v>
      </c>
      <c t="s" r="B1" s="2">
        <v>1</v>
      </c>
    </row>
    <row r="2" spans="1:4">
      <c t="s" r="B2" s="2">
        <v>2</v>
      </c>
      <c t="s" r="C2" s="2">
        <v>32</v>
      </c>
      <c t="s" r="D2" s="2">
        <v>33</v>
      </c>
    </row>
    <row r="3" spans="1:4">
      <c t="s" r="A3" s="3">
        <v>402</v>
      </c>
    </row>
    <row r="4" spans="1:4">
      <c t="s" r="A4" s="4">
        <v>403</v>
      </c>
      <c t="n" r="B4" s="7">
        <v>2505</v>
      </c>
      <c t="n" r="C4" s="7">
        <v>2505</v>
      </c>
    </row>
    <row r="5" spans="1:4">
      <c t="s" r="A5" s="4">
        <v>404</v>
      </c>
      <c t="n" r="B5" s="6">
        <v>-1879</v>
      </c>
      <c t="n" r="C5" s="6">
        <v>-1761</v>
      </c>
    </row>
    <row r="6" spans="1:4">
      <c t="s" r="A6" s="4">
        <v>405</v>
      </c>
      <c t="n" r="B6" s="6">
        <v>215</v>
      </c>
    </row>
    <row r="7" spans="1:4">
      <c t="s" r="A7" s="4">
        <v>406</v>
      </c>
      <c t="n" r="B7" s="6">
        <v>626</v>
      </c>
      <c t="n" r="C7" s="6">
        <v>744</v>
      </c>
    </row>
    <row r="8" spans="1:4">
      <c t="s" r="A8" s="4">
        <v>376</v>
      </c>
      <c t="n" r="B8" s="6">
        <v>118</v>
      </c>
      <c t="n" r="C8" s="6">
        <v>129</v>
      </c>
      <c t="n" r="D8" s="7">
        <v>164</v>
      </c>
    </row>
    <row r="9" spans="1:4">
      <c t="s" r="A9" s="4">
        <v>394</v>
      </c>
    </row>
    <row r="10" spans="1:4">
      <c t="s" r="A10" s="3">
        <v>402</v>
      </c>
    </row>
    <row r="11" spans="1:4">
      <c t="s" r="A11" s="4">
        <v>407</v>
      </c>
      <c t="n" r="B11" s="6">
        <v>2094</v>
      </c>
      <c t="n" r="C11" s="6">
        <v>2094</v>
      </c>
    </row>
    <row r="12" spans="1:4">
      <c t="s" r="A12" s="4">
        <v>404</v>
      </c>
      <c t="n" r="B12" s="6">
        <v>-1879</v>
      </c>
      <c t="n" r="C12" s="6">
        <v>-1761</v>
      </c>
    </row>
    <row r="13" spans="1:4">
      <c t="s" r="A13" s="4">
        <v>405</v>
      </c>
      <c t="n" r="B13" s="6">
        <v>215</v>
      </c>
      <c t="n" r="C13" s="6">
        <v>333</v>
      </c>
      <c t="n" r="D13" s="7">
        <v>462</v>
      </c>
    </row>
    <row r="14" spans="1:4">
      <c t="s" r="A14" s="4">
        <v>376</v>
      </c>
      <c t="n" r="B14" s="7">
        <v>118</v>
      </c>
      <c t="n" r="C14" s="7">
        <v>129</v>
      </c>
    </row>
    <row r="15" spans="1:4">
      <c t="s" r="A15" s="4">
        <v>408</v>
      </c>
    </row>
    <row r="16" spans="1:4">
      <c t="s" r="A16" s="3">
        <v>402</v>
      </c>
    </row>
    <row r="17" spans="1:4">
      <c t="s" r="A17" s="4">
        <v>409</v>
      </c>
      <c t="s" r="B17" s="4">
        <v>320</v>
      </c>
      <c t="s" r="C17" s="4">
        <v>320</v>
      </c>
    </row>
    <row r="18" spans="1:4">
      <c t="s" r="A18" s="4">
        <v>410</v>
      </c>
    </row>
    <row r="19" spans="1:4">
      <c t="s" r="A19" s="3">
        <v>402</v>
      </c>
    </row>
    <row r="20" spans="1:4">
      <c t="s" r="A20" s="4">
        <v>409</v>
      </c>
      <c t="s" r="B20" s="4">
        <v>411</v>
      </c>
      <c t="s" r="C20" s="4">
        <v>411</v>
      </c>
    </row>
    <row r="21" spans="1:4">
      <c t="s" r="A21" s="4">
        <v>397</v>
      </c>
    </row>
    <row r="22" spans="1:4">
      <c t="s" r="A22" s="3">
        <v>402</v>
      </c>
    </row>
    <row r="23" spans="1:4">
      <c t="s" r="A23" s="4">
        <v>412</v>
      </c>
      <c t="n" r="B23" s="7">
        <v>411</v>
      </c>
      <c t="n" r="C23" s="7">
        <v>411</v>
      </c>
    </row>
    <row r="24" spans="1:4">
      <c t="s" r="A24" s="4">
        <v>413</v>
      </c>
      <c t="n" r="B24" s="7">
        <v>411</v>
      </c>
      <c t="n" r="C24" s="7">
        <v>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414</v>
      </c>
      <c t="s" r="B1" s="2">
        <v>113</v>
      </c>
    </row>
    <row r="2" spans="1:2">
      <c t="s" r="A2" s="3">
        <v>156</v>
      </c>
    </row>
    <row r="3" spans="1:2">
      <c t="n" r="A3" s="6">
        <v>2014</v>
      </c>
      <c t="n" r="B3" s="7">
        <v>118</v>
      </c>
    </row>
    <row r="4" spans="1:2">
      <c t="n" r="A4" s="6">
        <v>2015</v>
      </c>
      <c t="n" r="B4" s="6">
        <v>97</v>
      </c>
    </row>
    <row r="5" spans="1:2">
      <c t="n" r="A5" s="6">
        <v>2016</v>
      </c>
      <c t="n" r="B5" s="6">
        <v>0</v>
      </c>
    </row>
    <row r="6" spans="1:2">
      <c t="n" r="A6" s="6">
        <v>2017</v>
      </c>
      <c t="n" r="B6" s="6">
        <v>0</v>
      </c>
    </row>
    <row r="7" spans="1:2">
      <c t="n" r="A7" s="6">
        <v>2018</v>
      </c>
      <c t="n" r="B7" s="6">
        <v>0</v>
      </c>
    </row>
    <row r="8" spans="1:2">
      <c t="s" r="A8" s="4">
        <v>405</v>
      </c>
      <c t="n" r="B8" s="7">
        <v>2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r="1" spans="1:4">
      <c t="s" r="A1" s="1">
        <v>415</v>
      </c>
      <c t="s" r="B1" s="2">
        <v>416</v>
      </c>
      <c t="s" r="C1" s="2">
        <v>2</v>
      </c>
      <c t="s" r="D1" s="2">
        <v>32</v>
      </c>
    </row>
    <row r="2" spans="1:4">
      <c t="s" r="A2" s="3">
        <v>417</v>
      </c>
    </row>
    <row r="3" spans="1:4">
      <c t="s" r="A3" s="4">
        <v>418</v>
      </c>
      <c t="n" r="C3" s="7">
        <v>0</v>
      </c>
      <c t="n" r="D3" s="7">
        <v>2387000</v>
      </c>
    </row>
    <row r="4" spans="1:4">
      <c t="s" r="A4" s="4">
        <v>419</v>
      </c>
      <c t="s" r="D4" s="4">
        <v>420</v>
      </c>
    </row>
    <row r="5" spans="1:4">
      <c t="s" r="A5" s="4">
        <v>421</v>
      </c>
    </row>
    <row r="6" spans="1:4">
      <c t="s" r="A6" s="3">
        <v>417</v>
      </c>
    </row>
    <row r="7" spans="1:4">
      <c t="s" r="A7" s="4">
        <v>422</v>
      </c>
      <c t="n" r="B7" s="7">
        <v>25000000</v>
      </c>
    </row>
    <row r="8" spans="1:4">
      <c t="s" r="A8" s="4">
        <v>423</v>
      </c>
      <c t="n" r="B8" s="7">
        <v>25000000</v>
      </c>
    </row>
    <row r="9" spans="1:4">
      <c t="s" r="A9" s="4">
        <v>424</v>
      </c>
    </row>
    <row r="10" spans="1:4">
      <c t="s" r="A10" s="3">
        <v>417</v>
      </c>
    </row>
    <row r="11" spans="1:4">
      <c t="s" r="A11" s="4">
        <v>425</v>
      </c>
      <c t="s" r="B11" s="4">
        <v>426</v>
      </c>
    </row>
    <row r="12" spans="1:4">
      <c t="s" r="A12" s="4">
        <v>427</v>
      </c>
      <c t="s" r="B12" s="4">
        <v>428</v>
      </c>
    </row>
    <row r="13" spans="1:4">
      <c t="s" r="A13" s="4">
        <v>429</v>
      </c>
      <c t="s" r="B13" s="4">
        <v>430</v>
      </c>
    </row>
    <row r="14" spans="1:4">
      <c t="s" r="A14" s="4">
        <v>431</v>
      </c>
    </row>
    <row r="15" spans="1:4">
      <c t="s" r="A15" s="3">
        <v>417</v>
      </c>
    </row>
    <row r="16" spans="1:4">
      <c t="s" r="A16" s="4">
        <v>427</v>
      </c>
      <c t="s" r="B16" s="4">
        <v>432</v>
      </c>
    </row>
    <row r="17" spans="1:4">
      <c t="s" r="A17" s="4">
        <v>433</v>
      </c>
    </row>
    <row r="18" spans="1:4">
      <c t="s" r="A18" s="3">
        <v>417</v>
      </c>
    </row>
    <row r="19" spans="1:4">
      <c t="s" r="A19" s="4">
        <v>427</v>
      </c>
      <c t="s" r="B19" s="4">
        <v>434</v>
      </c>
    </row>
    <row r="20" spans="1:4">
      <c t="s" r="A20" s="4">
        <v>435</v>
      </c>
    </row>
    <row r="21" spans="1:4">
      <c t="s" r="A21" s="3">
        <v>417</v>
      </c>
    </row>
    <row r="22" spans="1:4">
      <c t="s" r="A22" s="4">
        <v>436</v>
      </c>
      <c t="n" r="B22" s="7">
        <v>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29"/>
    <col customWidth="1" max="3" min="3" width="13"/>
    <col customWidth="1" max="4" min="4" width="13"/>
  </cols>
  <sheetData>
    <row r="1" spans="1:4">
      <c t="s" r="A1" s="1">
        <v>437</v>
      </c>
      <c t="s" r="B1" s="2">
        <v>1</v>
      </c>
    </row>
    <row r="2" spans="1:4">
      <c t="s" r="B2" s="2">
        <v>2</v>
      </c>
      <c t="s" r="C2" s="2">
        <v>32</v>
      </c>
      <c t="s" r="D2" s="2">
        <v>33</v>
      </c>
    </row>
    <row r="3" spans="1:4">
      <c t="s" r="A3" s="3">
        <v>438</v>
      </c>
    </row>
    <row r="4" spans="1:4">
      <c t="s" r="A4" s="4">
        <v>439</v>
      </c>
      <c t="n" r="B4" s="7">
        <v>0</v>
      </c>
      <c t="n" r="C4" s="7">
        <v>0</v>
      </c>
    </row>
    <row r="5" spans="1:4">
      <c t="s" r="A5" s="4">
        <v>440</v>
      </c>
      <c t="s" r="B5" s="4">
        <v>441</v>
      </c>
      <c t="s" r="C5" s="4">
        <v>442</v>
      </c>
      <c t="s" r="D5" s="4">
        <v>443</v>
      </c>
    </row>
    <row r="6" spans="1:4">
      <c t="s" r="A6" s="4">
        <v>444</v>
      </c>
      <c t="n" r="B6" s="7">
        <v>681</v>
      </c>
      <c t="n" r="C6" s="7">
        <v>398</v>
      </c>
      <c t="n" r="D6" s="7">
        <v>254</v>
      </c>
    </row>
    <row r="7" spans="1:4">
      <c t="s" r="A7" s="4">
        <v>445</v>
      </c>
      <c t="n" r="B7" s="6">
        <v>7322</v>
      </c>
      <c t="n" r="C7" s="7">
        <v>7574</v>
      </c>
      <c t="n" r="D7" s="7">
        <v>6303</v>
      </c>
    </row>
    <row r="8" spans="1:4">
      <c t="s" r="A8" s="4">
        <v>446</v>
      </c>
      <c t="n" r="B8" s="7">
        <v>5702</v>
      </c>
    </row>
    <row r="9" spans="1:4">
      <c t="s" r="A9" s="4">
        <v>447</v>
      </c>
    </row>
    <row r="10" spans="1:4">
      <c t="s" r="A10" s="3">
        <v>438</v>
      </c>
    </row>
    <row r="11" spans="1:4">
      <c t="s" r="A11" s="4">
        <v>448</v>
      </c>
      <c t="s" r="B11" s="4">
        <v>449</v>
      </c>
    </row>
    <row r="12" spans="1:4">
      <c t="s" r="A12" s="4">
        <v>450</v>
      </c>
    </row>
    <row r="13" spans="1:4">
      <c t="s" r="A13" s="3">
        <v>438</v>
      </c>
    </row>
    <row r="14" spans="1:4">
      <c t="s" r="A14" s="4">
        <v>448</v>
      </c>
      <c t="s" r="B14" s="4">
        <v>4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13"/>
    <col customWidth="1" max="13" min="13" width="13"/>
  </cols>
  <sheetData>
    <row r="1" spans="1:13">
      <c t="s" r="A1" s="1">
        <v>452</v>
      </c>
      <c t="s" r="B1" s="2">
        <v>453</v>
      </c>
      <c t="s" r="J1" s="2">
        <v>454</v>
      </c>
      <c t="s" r="K1" s="2">
        <v>1</v>
      </c>
    </row>
    <row r="2" spans="1:13">
      <c t="s" r="B2" s="2">
        <v>2</v>
      </c>
      <c t="s" r="C2" s="2">
        <v>455</v>
      </c>
      <c t="s" r="D2" s="2">
        <v>4</v>
      </c>
      <c t="s" r="E2" s="2">
        <v>456</v>
      </c>
      <c t="s" r="F2" s="2">
        <v>32</v>
      </c>
      <c t="s" r="G2" s="2">
        <v>457</v>
      </c>
      <c t="s" r="H2" s="2">
        <v>458</v>
      </c>
      <c t="s" r="I2" s="2">
        <v>459</v>
      </c>
      <c t="s" r="J2" s="2">
        <v>458</v>
      </c>
      <c t="s" r="K2" s="2">
        <v>2</v>
      </c>
      <c t="s" r="L2" s="2">
        <v>32</v>
      </c>
      <c t="s" r="M2" s="2">
        <v>33</v>
      </c>
    </row>
    <row r="3" spans="1:13">
      <c t="s" r="A3" s="3">
        <v>460</v>
      </c>
    </row>
    <row r="4" spans="1:13">
      <c t="s" r="A4" s="4">
        <v>461</v>
      </c>
      <c t="n" r="K4" s="7">
        <v>8991</v>
      </c>
      <c t="n" r="L4" s="7">
        <v>24203</v>
      </c>
      <c t="n" r="M4" s="7">
        <v>30907</v>
      </c>
    </row>
    <row r="5" spans="1:13">
      <c t="s" r="A5" s="4">
        <v>462</v>
      </c>
      <c t="n" r="K5" s="6">
        <v>-1204</v>
      </c>
      <c t="n" r="L5" s="6">
        <v>447</v>
      </c>
      <c t="n" r="M5" s="6">
        <v>1619</v>
      </c>
    </row>
    <row r="6" spans="1:13">
      <c t="s" r="A6" s="4">
        <v>47</v>
      </c>
      <c t="n" r="B6" s="7">
        <v>-1197</v>
      </c>
      <c t="n" r="C6" s="7">
        <v>1492</v>
      </c>
      <c t="n" r="D6" s="7">
        <v>3541</v>
      </c>
      <c t="n" r="E6" s="7">
        <v>3951</v>
      </c>
      <c t="n" r="F6" s="7">
        <v>5646</v>
      </c>
      <c t="n" r="G6" s="7">
        <v>3746</v>
      </c>
      <c t="n" r="H6" s="7">
        <v>7696</v>
      </c>
      <c t="n" r="I6" s="7">
        <v>7562</v>
      </c>
      <c t="n" r="J6" s="7">
        <v>24650</v>
      </c>
      <c t="n" r="K6" s="7">
        <v>7787</v>
      </c>
      <c t="n" r="L6" s="7">
        <v>24650</v>
      </c>
      <c t="n" r="M6" s="7">
        <v>32526</v>
      </c>
    </row>
  </sheetData>
  <mergeCells count="3">
    <mergeCell ref="A1:A2"/>
    <mergeCell ref="B1:I1"/>
    <mergeCell ref="K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s>
  <sheetData>
    <row r="1" spans="1:4">
      <c t="s" r="A1" s="1">
        <v>463</v>
      </c>
      <c t="s" r="B1" s="2">
        <v>1</v>
      </c>
    </row>
    <row r="2" spans="1:4">
      <c t="s" r="B2" s="2">
        <v>2</v>
      </c>
      <c t="s" r="C2" s="2">
        <v>32</v>
      </c>
      <c t="s" r="D2" s="2">
        <v>33</v>
      </c>
    </row>
    <row r="3" spans="1:4">
      <c t="s" r="A3" s="3">
        <v>464</v>
      </c>
    </row>
    <row r="4" spans="1:4">
      <c t="s" r="A4" s="4">
        <v>465</v>
      </c>
      <c t="n" r="B4" s="7">
        <v>4228</v>
      </c>
      <c t="n" r="C4" s="7">
        <v>11636</v>
      </c>
      <c t="n" r="D4" s="7">
        <v>18007</v>
      </c>
    </row>
    <row r="5" spans="1:4">
      <c t="s" r="A5" s="4">
        <v>466</v>
      </c>
      <c t="n" r="B5" s="6">
        <v>556</v>
      </c>
      <c t="n" r="C5" s="6">
        <v>1355</v>
      </c>
      <c t="n" r="D5" s="6">
        <v>1720</v>
      </c>
    </row>
    <row r="6" spans="1:4">
      <c t="s" r="A6" s="4">
        <v>462</v>
      </c>
      <c t="n" r="B6" s="6">
        <v>95</v>
      </c>
      <c t="n" r="C6" s="6">
        <v>387</v>
      </c>
      <c t="n" r="D6" s="6">
        <v>319</v>
      </c>
    </row>
    <row r="7" spans="1:4">
      <c t="s" r="A7" s="3">
        <v>467</v>
      </c>
    </row>
    <row r="8" spans="1:4">
      <c t="s" r="A8" s="4">
        <v>465</v>
      </c>
      <c t="n" r="B8" s="6">
        <v>-1285</v>
      </c>
      <c t="n" r="C8" s="6">
        <v>-3626</v>
      </c>
      <c t="n" r="D8" s="6">
        <v>-7553</v>
      </c>
    </row>
    <row r="9" spans="1:4">
      <c t="s" r="A9" s="4">
        <v>466</v>
      </c>
      <c t="n" r="B9" s="6">
        <v>-277</v>
      </c>
      <c t="n" r="C9" s="6">
        <v>-248</v>
      </c>
      <c t="n" r="D9" s="6">
        <v>-500</v>
      </c>
    </row>
    <row r="10" spans="1:4">
      <c t="s" r="A10" s="4">
        <v>462</v>
      </c>
      <c t="n" r="B10" s="6">
        <v>-314</v>
      </c>
      <c t="n" r="C10" s="6">
        <v>-286</v>
      </c>
      <c t="n" r="D10" s="6">
        <v>125</v>
      </c>
    </row>
    <row r="11" spans="1:4">
      <c t="s" r="A11" s="4">
        <v>468</v>
      </c>
      <c t="n" r="B11" s="7">
        <v>3003</v>
      </c>
      <c t="n" r="C11" s="7">
        <v>9218</v>
      </c>
      <c t="n" r="D11" s="7">
        <v>121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469</v>
      </c>
      <c t="s" r="B1" s="2">
        <v>1</v>
      </c>
    </row>
    <row r="2" spans="1:4">
      <c t="s" r="B2" s="2">
        <v>2</v>
      </c>
      <c t="s" r="C2" s="2">
        <v>32</v>
      </c>
      <c t="s" r="D2" s="2">
        <v>33</v>
      </c>
    </row>
    <row r="3" spans="1:4">
      <c t="s" r="A3" s="3">
        <v>470</v>
      </c>
    </row>
    <row r="4" spans="1:4">
      <c t="s" r="A4" s="4">
        <v>471</v>
      </c>
      <c t="s" r="B4" s="4">
        <v>472</v>
      </c>
      <c t="s" r="C4" s="4">
        <v>472</v>
      </c>
      <c t="s" r="D4" s="4">
        <v>472</v>
      </c>
    </row>
    <row r="5" spans="1:4">
      <c t="s" r="A5" s="4">
        <v>473</v>
      </c>
      <c t="s" r="B5" s="4">
        <v>474</v>
      </c>
      <c t="s" r="C5" s="4">
        <v>475</v>
      </c>
      <c t="s" r="D5" s="4">
        <v>432</v>
      </c>
    </row>
    <row r="6" spans="1:4">
      <c t="s" r="A6" s="4">
        <v>476</v>
      </c>
      <c t="s" r="B6" s="4">
        <v>477</v>
      </c>
      <c t="s" r="C6" s="4">
        <v>478</v>
      </c>
      <c t="s" r="D6" s="4">
        <v>479</v>
      </c>
    </row>
    <row r="7" spans="1:4">
      <c t="s" r="A7" s="4">
        <v>480</v>
      </c>
      <c t="s" r="B7" s="4">
        <v>481</v>
      </c>
      <c t="s" r="C7" s="4">
        <v>482</v>
      </c>
      <c t="s" r="D7" s="4">
        <v>483</v>
      </c>
    </row>
    <row r="8" spans="1:4">
      <c t="s" r="A8" s="4">
        <v>484</v>
      </c>
      <c t="s" r="B8" s="4">
        <v>485</v>
      </c>
      <c t="s" r="C8" s="4">
        <v>486</v>
      </c>
      <c t="s" r="D8" s="4">
        <v>430</v>
      </c>
    </row>
    <row r="9" spans="1:4">
      <c t="s" r="A9" s="4">
        <v>440</v>
      </c>
      <c t="s" r="B9" s="4">
        <v>441</v>
      </c>
      <c t="s" r="C9" s="4">
        <v>442</v>
      </c>
      <c t="s" r="D9" s="4">
        <v>4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r="1" spans="1:4">
      <c t="s" r="A1" s="1">
        <v>487</v>
      </c>
      <c t="s" r="B1" s="2">
        <v>2</v>
      </c>
      <c t="s" r="C1" s="2">
        <v>32</v>
      </c>
      <c t="s" r="D1" s="2">
        <v>33</v>
      </c>
    </row>
    <row r="2" spans="1:4">
      <c t="s" r="A2" s="3">
        <v>488</v>
      </c>
    </row>
    <row r="3" spans="1:4">
      <c t="s" r="A3" s="4">
        <v>83</v>
      </c>
      <c t="n" r="B3" s="7">
        <v>130</v>
      </c>
      <c t="n" r="C3" s="7">
        <v>113</v>
      </c>
    </row>
    <row r="4" spans="1:4">
      <c t="s" r="A4" s="4">
        <v>489</v>
      </c>
      <c t="n" r="B4" s="6">
        <v>5193</v>
      </c>
      <c t="n" r="C4" s="6">
        <v>4588</v>
      </c>
    </row>
    <row r="5" spans="1:4">
      <c t="s" r="A5" s="4">
        <v>490</v>
      </c>
      <c t="n" r="B5" s="6">
        <v>681</v>
      </c>
      <c t="n" r="C5" s="6">
        <v>398</v>
      </c>
    </row>
    <row r="6" spans="1:4">
      <c t="s" r="A6" s="4">
        <v>444</v>
      </c>
      <c t="n" r="B6" s="6">
        <v>-681</v>
      </c>
      <c t="n" r="C6" s="6">
        <v>-398</v>
      </c>
      <c t="n" r="D6" s="7">
        <v>-254</v>
      </c>
    </row>
    <row r="7" spans="1:4">
      <c t="s" r="A7" s="4">
        <v>484</v>
      </c>
      <c t="n" r="B7" s="6">
        <v>1640</v>
      </c>
      <c t="n" r="C7" s="6">
        <v>1890</v>
      </c>
    </row>
    <row r="8" spans="1:4">
      <c t="s" r="A8" s="4">
        <v>491</v>
      </c>
      <c t="n" r="B8" s="6">
        <v>6963</v>
      </c>
      <c t="n" r="C8" s="6">
        <v>6591</v>
      </c>
    </row>
    <row r="9" spans="1:4">
      <c t="s" r="A9" s="3">
        <v>492</v>
      </c>
    </row>
    <row r="10" spans="1:4">
      <c t="s" r="A10" s="4">
        <v>493</v>
      </c>
      <c t="n" r="B10" s="6">
        <v>-41392</v>
      </c>
      <c t="n" r="C10" s="6">
        <v>-42505</v>
      </c>
    </row>
    <row r="11" spans="1:4">
      <c t="s" r="A11" s="4">
        <v>494</v>
      </c>
      <c t="n" r="B11" s="6">
        <v>-1189</v>
      </c>
      <c t="n" r="C11" s="6">
        <v>-1583</v>
      </c>
    </row>
    <row r="12" spans="1:4">
      <c t="s" r="A12" s="4">
        <v>495</v>
      </c>
      <c t="n" r="B12" s="6">
        <v>-158</v>
      </c>
      <c t="n" r="C12" s="6">
        <v>-155</v>
      </c>
    </row>
    <row r="13" spans="1:4">
      <c t="s" r="A13" s="4">
        <v>496</v>
      </c>
      <c t="n" r="B13" s="7">
        <v>-35776</v>
      </c>
      <c t="n" r="C13" s="7">
        <v>-376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s>
  <sheetData>
    <row r="1" spans="1:4">
      <c t="s" r="A1" s="1">
        <v>94</v>
      </c>
      <c t="s" r="B1" s="2">
        <v>95</v>
      </c>
      <c t="s" r="C1" s="2">
        <v>96</v>
      </c>
      <c t="s" r="D1" s="2">
        <v>97</v>
      </c>
    </row>
    <row r="2" spans="1:4">
      <c t="s" r="A2" s="4">
        <v>98</v>
      </c>
      <c t="n" r="C2" s="6">
        <v>23996</v>
      </c>
    </row>
    <row r="3" spans="1:4">
      <c t="s" r="A3" s="4">
        <v>99</v>
      </c>
      <c t="n" r="B3" s="7">
        <v>228549</v>
      </c>
      <c t="n" r="C3" s="7">
        <v>37724</v>
      </c>
      <c t="n" r="D3" s="7">
        <v>190825</v>
      </c>
    </row>
    <row r="4" spans="1:4">
      <c t="s" r="A4" s="4">
        <v>100</v>
      </c>
      <c t="n" r="C4" s="6">
        <v>12</v>
      </c>
    </row>
    <row r="5" spans="1:4">
      <c t="s" r="A5" s="4">
        <v>101</v>
      </c>
      <c t="n" r="B5" s="6">
        <v>183</v>
      </c>
      <c t="n" r="C5" s="7">
        <v>183</v>
      </c>
    </row>
    <row r="6" spans="1:4">
      <c t="s" r="A6" s="4">
        <v>102</v>
      </c>
      <c t="n" r="B6" s="6">
        <v>1356</v>
      </c>
      <c t="n" r="C6" s="7">
        <v>1356</v>
      </c>
    </row>
    <row r="7" spans="1:4">
      <c t="s" r="A7" s="4">
        <v>103</v>
      </c>
      <c t="n" r="B7" s="6">
        <v>-19527</v>
      </c>
      <c t="n" r="D7" s="6">
        <v>-19527</v>
      </c>
    </row>
    <row r="8" spans="1:4">
      <c t="s" r="A8" s="4">
        <v>104</v>
      </c>
      <c t="n" r="B8" s="6">
        <v>-11</v>
      </c>
    </row>
    <row r="9" spans="1:4">
      <c t="s" r="A9" s="4">
        <v>49</v>
      </c>
      <c t="n" r="B9" s="6">
        <v>20408</v>
      </c>
      <c t="n" r="D9" s="6">
        <v>20408</v>
      </c>
    </row>
    <row r="10" spans="1:4">
      <c t="s" r="A10" s="4">
        <v>105</v>
      </c>
      <c t="n" r="C10" s="6">
        <v>24008</v>
      </c>
    </row>
    <row r="11" spans="1:4">
      <c t="s" r="A11" s="4">
        <v>106</v>
      </c>
      <c t="n" r="B11" s="6">
        <v>230958</v>
      </c>
      <c t="n" r="C11" s="7">
        <v>39252</v>
      </c>
      <c t="n" r="D11" s="6">
        <v>191706</v>
      </c>
    </row>
    <row r="12" spans="1:4">
      <c t="s" r="A12" s="4">
        <v>100</v>
      </c>
      <c t="n" r="C12" s="6">
        <v>100</v>
      </c>
    </row>
    <row r="13" spans="1:4">
      <c t="s" r="A13" s="4">
        <v>101</v>
      </c>
      <c t="n" r="B13" s="6">
        <v>358</v>
      </c>
      <c t="n" r="C13" s="7">
        <v>358</v>
      </c>
    </row>
    <row r="14" spans="1:4">
      <c t="s" r="A14" s="4">
        <v>102</v>
      </c>
      <c t="n" r="B14" s="6">
        <v>1292</v>
      </c>
      <c t="n" r="C14" s="6">
        <v>1292</v>
      </c>
    </row>
    <row r="15" spans="1:4">
      <c t="s" r="A15" s="4">
        <v>103</v>
      </c>
      <c t="n" r="B15" s="6">
        <v>-19600</v>
      </c>
      <c t="n" r="D15" s="6">
        <v>-19600</v>
      </c>
    </row>
    <row r="16" spans="1:4">
      <c t="s" r="A16" s="4">
        <v>104</v>
      </c>
      <c t="n" r="B16" s="6">
        <v>-462</v>
      </c>
      <c t="n" r="C16" s="7">
        <v>-462</v>
      </c>
    </row>
    <row r="17" spans="1:4">
      <c t="s" r="A17" s="4">
        <v>49</v>
      </c>
      <c t="n" r="B17" s="6">
        <v>15432</v>
      </c>
      <c t="n" r="D17" s="6">
        <v>15432</v>
      </c>
    </row>
    <row r="18" spans="1:4">
      <c t="s" r="A18" s="4">
        <v>107</v>
      </c>
      <c t="n" r="C18" s="6">
        <v>24108</v>
      </c>
    </row>
    <row r="19" spans="1:4">
      <c t="s" r="A19" s="4">
        <v>108</v>
      </c>
      <c t="n" r="B19" s="6">
        <v>227978</v>
      </c>
      <c t="n" r="C19" s="7">
        <v>40440</v>
      </c>
      <c t="n" r="D19" s="6">
        <v>187538</v>
      </c>
    </row>
    <row r="20" spans="1:4">
      <c t="s" r="A20" s="4">
        <v>100</v>
      </c>
      <c t="n" r="C20" s="6">
        <v>88</v>
      </c>
    </row>
    <row r="21" spans="1:4">
      <c t="s" r="A21" s="4">
        <v>109</v>
      </c>
      <c t="n" r="B21" s="6">
        <v>-30</v>
      </c>
      <c t="n" r="C21" s="7">
        <v>-30</v>
      </c>
    </row>
    <row r="22" spans="1:4">
      <c t="s" r="A22" s="4">
        <v>102</v>
      </c>
      <c t="n" r="B22" s="6">
        <v>1371</v>
      </c>
      <c t="n" r="C22" s="6">
        <v>1371</v>
      </c>
    </row>
    <row r="23" spans="1:4">
      <c t="s" r="A23" s="4">
        <v>103</v>
      </c>
      <c t="n" r="B23" s="6">
        <v>-12306</v>
      </c>
      <c t="n" r="D23" s="6">
        <v>-12306</v>
      </c>
    </row>
    <row r="24" spans="1:4">
      <c t="s" r="A24" s="4">
        <v>104</v>
      </c>
      <c t="n" r="B24" s="6">
        <v>-298</v>
      </c>
      <c t="n" r="C24" s="7">
        <v>-298</v>
      </c>
    </row>
    <row r="25" spans="1:4">
      <c t="s" r="A25" s="4">
        <v>49</v>
      </c>
      <c t="n" r="B25" s="6">
        <v>4784</v>
      </c>
      <c t="n" r="D25" s="6">
        <v>4784</v>
      </c>
    </row>
    <row r="26" spans="1:4">
      <c t="s" r="A26" s="4">
        <v>110</v>
      </c>
      <c t="n" r="C26" s="6">
        <v>24196</v>
      </c>
    </row>
    <row r="27" spans="1:4">
      <c t="s" r="A27" s="4">
        <v>111</v>
      </c>
      <c t="n" r="B27" s="7">
        <v>221499</v>
      </c>
      <c t="n" r="C27" s="7">
        <v>41483</v>
      </c>
      <c t="n" r="D27" s="7">
        <v>1800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497</v>
      </c>
      <c t="s" r="B1" s="2">
        <v>2</v>
      </c>
      <c t="s" r="C1" s="2">
        <v>32</v>
      </c>
    </row>
    <row r="2" spans="1:3">
      <c t="s" r="A2" s="3">
        <v>165</v>
      </c>
    </row>
    <row r="3" spans="1:3">
      <c t="s" r="A3" s="4">
        <v>498</v>
      </c>
      <c t="n" r="B3" s="7">
        <v>3701</v>
      </c>
      <c t="n" r="C3" s="7">
        <v>6109</v>
      </c>
    </row>
    <row r="4" spans="1:3">
      <c t="s" r="A4" s="4">
        <v>499</v>
      </c>
      <c t="n" r="B4" s="6">
        <v>-120</v>
      </c>
      <c t="n" r="C4" s="6">
        <v>-233</v>
      </c>
    </row>
    <row r="5" spans="1:3">
      <c t="s" r="A5" s="4">
        <v>500</v>
      </c>
      <c t="n" r="B5" s="7">
        <v>3581</v>
      </c>
      <c t="n" r="C5" s="7">
        <v>58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501</v>
      </c>
      <c t="s" r="B1" s="2">
        <v>113</v>
      </c>
    </row>
    <row r="2" spans="1:2">
      <c t="s" r="A2" s="3">
        <v>165</v>
      </c>
    </row>
    <row r="3" spans="1:2">
      <c t="n" r="A3" s="6">
        <v>2015</v>
      </c>
      <c t="n" r="B3" s="7">
        <v>2949</v>
      </c>
    </row>
    <row r="4" spans="1:2">
      <c t="n" r="A4" s="6">
        <v>2016</v>
      </c>
      <c t="n" r="B4" s="6">
        <v>679</v>
      </c>
    </row>
    <row r="5" spans="1:2">
      <c t="n" r="A5" s="6">
        <v>2017</v>
      </c>
      <c t="n" r="B5" s="6">
        <v>73</v>
      </c>
    </row>
    <row r="6" spans="1:2">
      <c t="n" r="A6" s="6">
        <v>2018</v>
      </c>
      <c t="n" r="B6" s="6">
        <v>0</v>
      </c>
    </row>
    <row r="7" spans="1:2">
      <c t="n" r="A7" s="6">
        <v>2019</v>
      </c>
      <c t="n" r="B7" s="6">
        <v>0</v>
      </c>
    </row>
    <row r="8" spans="1:2">
      <c t="s" r="A8" s="4">
        <v>502</v>
      </c>
      <c t="n" r="B8" s="7">
        <v>37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13"/>
    <col customWidth="1" max="13" min="13" width="13"/>
  </cols>
  <sheetData>
    <row r="1" spans="1:13">
      <c t="s" r="A1" s="1">
        <v>503</v>
      </c>
      <c t="s" r="B1" s="2">
        <v>453</v>
      </c>
      <c t="s" r="J1" s="2">
        <v>454</v>
      </c>
      <c t="s" r="K1" s="2">
        <v>1</v>
      </c>
    </row>
    <row r="2" spans="1:13">
      <c t="s" r="B2" s="2">
        <v>2</v>
      </c>
      <c t="s" r="C2" s="2">
        <v>455</v>
      </c>
      <c t="s" r="D2" s="2">
        <v>4</v>
      </c>
      <c t="s" r="E2" s="2">
        <v>456</v>
      </c>
      <c t="s" r="F2" s="2">
        <v>32</v>
      </c>
      <c t="s" r="G2" s="2">
        <v>457</v>
      </c>
      <c t="s" r="H2" s="2">
        <v>458</v>
      </c>
      <c t="s" r="I2" s="2">
        <v>459</v>
      </c>
      <c t="s" r="J2" s="2">
        <v>458</v>
      </c>
      <c t="s" r="K2" s="2">
        <v>2</v>
      </c>
      <c t="s" r="L2" s="2">
        <v>32</v>
      </c>
      <c t="s" r="M2" s="2">
        <v>33</v>
      </c>
    </row>
    <row r="3" spans="1:13">
      <c t="s" r="A3" s="3">
        <v>168</v>
      </c>
    </row>
    <row r="4" spans="1:13">
      <c t="s" r="A4" s="4">
        <v>504</v>
      </c>
      <c t="n" r="K4" s="6">
        <v>47</v>
      </c>
      <c t="n" r="L4" s="6">
        <v>5</v>
      </c>
      <c t="n" r="M4" s="6">
        <v>3</v>
      </c>
    </row>
    <row r="5" spans="1:13">
      <c t="s" r="A5" s="3">
        <v>505</v>
      </c>
    </row>
    <row r="6" spans="1:13">
      <c t="s" r="A6" s="4">
        <v>506</v>
      </c>
      <c t="n" r="K6" s="6">
        <v>24414</v>
      </c>
      <c t="n" r="L6" s="6">
        <v>24360</v>
      </c>
      <c t="n" r="M6" s="6">
        <v>24325</v>
      </c>
    </row>
    <row r="7" spans="1:13">
      <c t="s" r="A7" s="4">
        <v>507</v>
      </c>
      <c t="n" r="K7" s="6">
        <v>15</v>
      </c>
      <c t="n" r="L7" s="6">
        <v>18</v>
      </c>
      <c t="n" r="M7" s="6">
        <v>32</v>
      </c>
    </row>
    <row r="8" spans="1:13">
      <c t="s" r="A8" s="4">
        <v>508</v>
      </c>
      <c t="n" r="K8" s="6">
        <v>24429</v>
      </c>
      <c t="n" r="L8" s="6">
        <v>24378</v>
      </c>
      <c t="n" r="M8" s="6">
        <v>24357</v>
      </c>
    </row>
    <row r="9" spans="1:13">
      <c t="s" r="A9" s="4">
        <v>49</v>
      </c>
      <c t="n" r="B9" s="7">
        <v>-885</v>
      </c>
      <c t="n" r="C9" s="7">
        <v>1009</v>
      </c>
      <c t="n" r="D9" s="7">
        <v>2190</v>
      </c>
      <c t="n" r="E9" s="7">
        <v>2470</v>
      </c>
      <c t="n" r="F9" s="7">
        <v>3441</v>
      </c>
      <c t="n" r="G9" s="7">
        <v>2425</v>
      </c>
      <c t="n" r="H9" s="7">
        <v>4795</v>
      </c>
      <c t="n" r="I9" s="7">
        <v>4771</v>
      </c>
      <c t="n" r="J9" s="7">
        <v>15432</v>
      </c>
      <c t="n" r="K9" s="7">
        <v>4784</v>
      </c>
      <c t="n" r="L9" s="7">
        <v>15432</v>
      </c>
      <c t="n" r="M9" s="7">
        <v>20408</v>
      </c>
    </row>
    <row r="10" spans="1:13">
      <c t="s" r="A10" s="3">
        <v>50</v>
      </c>
    </row>
    <row r="11" spans="1:13">
      <c t="s" r="A11" s="4">
        <v>51</v>
      </c>
      <c t="n" r="B11" s="8">
        <v>-0.04</v>
      </c>
      <c t="n" r="C11" s="8">
        <v>0.04</v>
      </c>
      <c t="n" r="D11" s="8">
        <v>0.09</v>
      </c>
      <c t="n" r="E11" s="8">
        <v>0.1</v>
      </c>
      <c t="n" r="F11" s="8">
        <v>0.14</v>
      </c>
      <c t="n" r="G11" s="8">
        <v>0.1</v>
      </c>
      <c t="n" r="H11" s="8">
        <v>0.2</v>
      </c>
      <c t="n" r="I11" s="8">
        <v>0.2</v>
      </c>
      <c t="n" r="J11" s="8">
        <v>0.63</v>
      </c>
      <c t="n" r="K11" s="8">
        <v>0.2</v>
      </c>
      <c t="n" r="L11" s="8">
        <v>0.63</v>
      </c>
      <c t="n" r="M11" s="8">
        <v>0.84</v>
      </c>
    </row>
    <row r="12" spans="1:13">
      <c t="s" r="A12" s="4">
        <v>52</v>
      </c>
      <c t="n" r="B12" s="8">
        <v>-0.04</v>
      </c>
      <c t="n" r="C12" s="8">
        <v>0.04</v>
      </c>
      <c t="n" r="D12" s="8">
        <v>0.09</v>
      </c>
      <c t="n" r="E12" s="8">
        <v>0.1</v>
      </c>
      <c t="n" r="F12" s="8">
        <v>0.14</v>
      </c>
      <c t="n" r="G12" s="8">
        <v>0.1</v>
      </c>
      <c t="n" r="H12" s="8">
        <v>0.2</v>
      </c>
      <c t="n" r="I12" s="8">
        <v>0.2</v>
      </c>
      <c t="n" r="J12" s="8">
        <v>0.63</v>
      </c>
      <c t="n" r="K12" s="8">
        <v>0.2</v>
      </c>
      <c t="n" r="L12" s="8">
        <v>0.63</v>
      </c>
      <c t="n" r="M12" s="8">
        <v>0.84</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509</v>
      </c>
      <c t="s" r="B1" s="2">
        <v>1</v>
      </c>
    </row>
    <row r="2" spans="1:3">
      <c t="s" r="B2" s="2">
        <v>2</v>
      </c>
      <c t="s" r="C2" s="2">
        <v>32</v>
      </c>
    </row>
    <row r="3" spans="1:3">
      <c t="s" r="A3" s="3">
        <v>510</v>
      </c>
    </row>
    <row r="4" spans="1:3">
      <c t="s" r="A4" s="4">
        <v>511</v>
      </c>
      <c t="n" r="B4" s="7">
        <v>15104</v>
      </c>
      <c t="n" r="C4" s="7">
        <v>12512</v>
      </c>
    </row>
    <row r="5" spans="1:3">
      <c t="s" r="A5" s="4">
        <v>493</v>
      </c>
      <c t="n" r="B5" s="6">
        <v>4201</v>
      </c>
      <c t="n" r="C5" s="6">
        <v>3335</v>
      </c>
    </row>
    <row r="6" spans="1:3">
      <c t="s" r="A6" s="4">
        <v>512</v>
      </c>
      <c t="n" r="B6" s="7">
        <v>10904</v>
      </c>
      <c t="n" r="C6" s="7">
        <v>9177</v>
      </c>
    </row>
    <row r="7" spans="1:3">
      <c t="s" r="A7" s="4">
        <v>313</v>
      </c>
    </row>
    <row r="8" spans="1:3">
      <c t="s" r="A8" s="3">
        <v>510</v>
      </c>
    </row>
    <row r="9" spans="1:3">
      <c t="s" r="A9" s="4">
        <v>513</v>
      </c>
      <c t="s" r="B9" s="4">
        <v>315</v>
      </c>
    </row>
    <row r="10" spans="1:3">
      <c t="s" r="A10" s="4">
        <v>323</v>
      </c>
    </row>
    <row r="11" spans="1:3">
      <c t="s" r="A11" s="3">
        <v>510</v>
      </c>
    </row>
    <row r="12" spans="1:3">
      <c t="s" r="A12" s="4">
        <v>513</v>
      </c>
      <c t="s" r="B12" s="4">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514</v>
      </c>
      <c t="s" r="B1" s="2">
        <v>113</v>
      </c>
    </row>
    <row r="2" spans="1:2">
      <c t="s" r="A2" s="3">
        <v>515</v>
      </c>
    </row>
    <row r="3" spans="1:2">
      <c t="n" r="A3" s="6">
        <v>2015</v>
      </c>
      <c t="n" r="B3" s="7">
        <v>4639</v>
      </c>
    </row>
    <row r="4" spans="1:2">
      <c t="n" r="A4" s="6">
        <v>2016</v>
      </c>
      <c t="n" r="B4" s="6">
        <v>2802</v>
      </c>
    </row>
    <row r="5" spans="1:2">
      <c t="n" r="A5" s="6">
        <v>2017</v>
      </c>
      <c t="n" r="B5" s="6">
        <v>531</v>
      </c>
    </row>
    <row r="6" spans="1:2">
      <c t="n" r="A6" s="6">
        <v>2018</v>
      </c>
      <c t="n" r="B6" s="6">
        <v>0</v>
      </c>
    </row>
    <row r="7" spans="1:2">
      <c t="n" r="A7" s="6">
        <v>2019</v>
      </c>
      <c t="n" r="B7" s="6">
        <v>0</v>
      </c>
    </row>
    <row r="8" spans="1:2">
      <c t="s" r="A8" s="4">
        <v>95</v>
      </c>
      <c t="n" r="B8" s="7">
        <v>79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3"/>
    <col customWidth="1" max="3" min="3" width="13"/>
  </cols>
  <sheetData>
    <row r="1" spans="1:3">
      <c t="s" r="A1" s="1">
        <v>516</v>
      </c>
      <c t="s" r="B1" s="2">
        <v>2</v>
      </c>
      <c t="s" r="C1" s="2">
        <v>32</v>
      </c>
    </row>
    <row r="2" spans="1:3">
      <c t="s" r="A2" s="3">
        <v>173</v>
      </c>
    </row>
    <row r="3" spans="1:3">
      <c t="s" r="A3" s="4">
        <v>517</v>
      </c>
      <c t="n" r="B3" s="7">
        <v>6985</v>
      </c>
      <c t="n" r="C3" s="7">
        <v>6985</v>
      </c>
    </row>
    <row r="4" spans="1:3">
      <c t="s" r="A4" s="4">
        <v>518</v>
      </c>
      <c t="n" r="B4" s="6">
        <v>15906</v>
      </c>
      <c t="n" r="C4" s="6">
        <v>15895</v>
      </c>
    </row>
    <row r="5" spans="1:3">
      <c t="s" r="A5" s="4">
        <v>519</v>
      </c>
      <c t="n" r="B5" s="6">
        <v>6907</v>
      </c>
      <c t="n" r="C5" s="6">
        <v>6733</v>
      </c>
    </row>
    <row r="6" spans="1:3">
      <c t="s" r="A6" s="4">
        <v>520</v>
      </c>
      <c t="n" r="B6" s="6">
        <v>244</v>
      </c>
      <c t="n" r="C6" s="6">
        <v>256</v>
      </c>
    </row>
    <row r="7" spans="1:3">
      <c t="s" r="A7" s="4">
        <v>521</v>
      </c>
      <c t="n" r="B7" s="6">
        <v>30042</v>
      </c>
      <c t="n" r="C7" s="6">
        <v>29869</v>
      </c>
    </row>
    <row r="8" spans="1:3">
      <c t="s" r="A8" s="4">
        <v>522</v>
      </c>
      <c t="n" r="B8" s="6">
        <v>-17653</v>
      </c>
      <c t="n" r="C8" s="6">
        <v>-16749</v>
      </c>
    </row>
    <row r="9" spans="1:3">
      <c t="s" r="A9" s="4">
        <v>95</v>
      </c>
      <c t="n" r="B9" s="7">
        <v>12389</v>
      </c>
      <c t="n" r="C9" s="7">
        <v>131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r="1" spans="1:4">
      <c t="s" r="A1" s="1">
        <v>523</v>
      </c>
      <c t="s" r="B1" s="2">
        <v>1</v>
      </c>
    </row>
    <row r="2" spans="1:4">
      <c t="s" r="B2" s="2">
        <v>2</v>
      </c>
      <c t="s" r="C2" s="2">
        <v>32</v>
      </c>
      <c t="s" r="D2" s="2">
        <v>33</v>
      </c>
    </row>
    <row r="3" spans="1:4">
      <c t="s" r="A3" s="3">
        <v>524</v>
      </c>
    </row>
    <row r="4" spans="1:4">
      <c t="s" r="A4" s="4">
        <v>525</v>
      </c>
      <c t="n" r="B4" s="7">
        <v>55931</v>
      </c>
      <c t="n" r="C4" s="7">
        <v>56445</v>
      </c>
      <c t="n" r="D4" s="7">
        <v>57034</v>
      </c>
    </row>
    <row r="5" spans="1:4">
      <c t="s" r="A5" s="4">
        <v>526</v>
      </c>
    </row>
    <row r="6" spans="1:4">
      <c t="s" r="A6" s="3">
        <v>524</v>
      </c>
    </row>
    <row r="7" spans="1:4">
      <c t="s" r="A7" s="4">
        <v>525</v>
      </c>
      <c t="n" r="B7" s="7">
        <v>1113</v>
      </c>
      <c t="n" r="C7" s="7">
        <v>987</v>
      </c>
      <c t="n" r="D7" s="7">
        <v>10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527</v>
      </c>
      <c t="s" r="B1" s="2">
        <v>1</v>
      </c>
    </row>
    <row r="2" spans="1:4">
      <c t="s" r="B2" s="2">
        <v>2</v>
      </c>
      <c t="s" r="C2" s="2">
        <v>32</v>
      </c>
      <c t="s" r="D2" s="2">
        <v>33</v>
      </c>
    </row>
    <row r="3" spans="1:4">
      <c t="s" r="A3" s="3">
        <v>528</v>
      </c>
    </row>
    <row r="4" spans="1:4">
      <c t="s" r="A4" s="4">
        <v>529</v>
      </c>
      <c t="n" r="B4" s="7">
        <v>907</v>
      </c>
      <c t="n" r="C4" s="7">
        <v>1197</v>
      </c>
      <c t="n" r="D4" s="7">
        <v>1169</v>
      </c>
    </row>
    <row r="5" spans="1:4">
      <c t="s" r="A5" s="4">
        <v>530</v>
      </c>
      <c t="s" r="B5" s="4">
        <v>531</v>
      </c>
      <c t="s" r="C5" s="4">
        <v>532</v>
      </c>
      <c t="s" r="D5" s="4">
        <v>533</v>
      </c>
    </row>
    <row r="6" spans="1:4">
      <c t="s" r="A6" s="4">
        <v>323</v>
      </c>
    </row>
    <row r="7" spans="1:4">
      <c t="s" r="A7" s="3">
        <v>528</v>
      </c>
    </row>
    <row r="8" spans="1:4">
      <c t="s" r="A8" s="4">
        <v>314</v>
      </c>
      <c t="s" r="B8" s="4">
        <v>3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0"/>
  </cols>
  <sheetData>
    <row r="1" spans="1:2">
      <c t="s" r="A1" s="1">
        <v>534</v>
      </c>
      <c t="s" r="B1" s="2">
        <v>113</v>
      </c>
    </row>
    <row r="2" spans="1:2">
      <c t="s" r="A2" s="3">
        <v>176</v>
      </c>
    </row>
    <row r="3" spans="1:2">
      <c t="n" r="A3" s="6">
        <v>2014</v>
      </c>
      <c t="n" r="B3" s="7">
        <v>706</v>
      </c>
    </row>
    <row r="4" spans="1:2">
      <c t="n" r="A4" s="6">
        <v>2015</v>
      </c>
      <c t="n" r="B4" s="6">
        <v>449</v>
      </c>
    </row>
    <row r="5" spans="1:2">
      <c t="n" r="A5" s="6">
        <v>2016</v>
      </c>
      <c t="n" r="B5" s="6">
        <v>258</v>
      </c>
    </row>
    <row r="6" spans="1:2">
      <c t="n" r="A6" s="6">
        <v>2017</v>
      </c>
      <c t="n" r="B6" s="6">
        <v>111</v>
      </c>
    </row>
    <row r="7" spans="1:2">
      <c t="n" r="A7" s="6">
        <v>2018</v>
      </c>
      <c t="n" r="B7" s="6">
        <v>0</v>
      </c>
    </row>
    <row r="8" spans="1:2">
      <c t="s" r="A8" s="4">
        <v>95</v>
      </c>
      <c t="n" r="B8" s="7">
        <v>1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3"/>
  </cols>
  <sheetData>
    <row r="1" spans="1:4">
      <c t="s" r="A1" s="1">
        <v>535</v>
      </c>
      <c t="s" r="B1" s="2">
        <v>1</v>
      </c>
    </row>
    <row r="2" spans="1:4">
      <c t="s" r="B2" s="2">
        <v>2</v>
      </c>
      <c t="s" r="C2" s="2">
        <v>32</v>
      </c>
      <c t="s" r="D2" s="2">
        <v>33</v>
      </c>
    </row>
    <row r="3" spans="1:4">
      <c t="s" r="A3" s="3">
        <v>536</v>
      </c>
    </row>
    <row r="4" spans="1:4">
      <c t="s" r="A4" s="4">
        <v>537</v>
      </c>
      <c t="s" r="B4" s="4">
        <v>320</v>
      </c>
    </row>
    <row r="5" spans="1:4">
      <c t="s" r="A5" s="4">
        <v>42</v>
      </c>
    </row>
    <row r="6" spans="1:4">
      <c t="s" r="A6" s="3">
        <v>536</v>
      </c>
    </row>
    <row r="7" spans="1:4">
      <c t="s" r="A7" s="4">
        <v>538</v>
      </c>
      <c t="n" r="B7" s="7">
        <v>1372</v>
      </c>
      <c t="n" r="C7" s="7">
        <v>1292</v>
      </c>
      <c t="n" r="D7" s="7">
        <v>1356</v>
      </c>
    </row>
    <row r="8" spans="1:4">
      <c t="s" r="A8" s="4">
        <v>539</v>
      </c>
    </row>
    <row r="9" spans="1:4">
      <c t="s" r="A9" s="3">
        <v>536</v>
      </c>
    </row>
    <row r="10" spans="1:4">
      <c t="s" r="A10" s="4">
        <v>540</v>
      </c>
      <c t="n" r="B10" s="6">
        <v>182000</v>
      </c>
      <c t="n" r="C10" s="6">
        <v>87000</v>
      </c>
      <c t="n" r="D10" s="6">
        <v>65000</v>
      </c>
    </row>
    <row r="11" spans="1:4">
      <c t="s" r="A11" s="4">
        <v>541</v>
      </c>
      <c t="n" r="B11" s="7">
        <v>1730</v>
      </c>
    </row>
    <row r="12" spans="1:4">
      <c t="s" r="A12" s="4">
        <v>537</v>
      </c>
      <c t="s" r="B12" s="4">
        <v>542</v>
      </c>
    </row>
    <row r="13" spans="1:4">
      <c t="s" r="A13" s="4">
        <v>543</v>
      </c>
      <c t="n" r="B13" s="6">
        <v>231000</v>
      </c>
      <c t="n" r="C13" s="6">
        <v>274000</v>
      </c>
      <c t="n" r="D13" s="6">
        <v>329000</v>
      </c>
    </row>
    <row r="14" spans="1:4">
      <c t="s" r="A14" s="4">
        <v>544</v>
      </c>
      <c t="s" r="B14" s="4">
        <v>327</v>
      </c>
    </row>
    <row r="15" spans="1:4">
      <c t="s" r="A15" s="4">
        <v>545</v>
      </c>
      <c t="n" r="B15" s="7">
        <v>1067</v>
      </c>
      <c t="n" r="C15" s="7">
        <v>807</v>
      </c>
      <c t="n" r="D15" s="7">
        <v>1414</v>
      </c>
    </row>
    <row r="16" spans="1:4">
      <c t="s" r="A16" s="4">
        <v>546</v>
      </c>
    </row>
    <row r="17" spans="1:4">
      <c t="s" r="A17" s="3">
        <v>536</v>
      </c>
    </row>
    <row r="18" spans="1:4">
      <c t="s" r="A18" s="4">
        <v>547</v>
      </c>
      <c t="n" r="C18" s="6">
        <v>30</v>
      </c>
    </row>
    <row r="19" spans="1:4">
      <c t="s" r="A19" s="4">
        <v>548</v>
      </c>
      <c t="n" r="C19" s="7">
        <v>358</v>
      </c>
      <c t="n" r="D19" s="7">
        <v>183</v>
      </c>
    </row>
    <row r="20" spans="1:4">
      <c t="s" r="A20" s="4">
        <v>549</v>
      </c>
    </row>
    <row r="21" spans="1:4">
      <c t="s" r="A21" s="3">
        <v>536</v>
      </c>
    </row>
    <row r="22" spans="1:4">
      <c t="s" r="A22" s="4">
        <v>550</v>
      </c>
      <c t="n" r="B22" s="6">
        <v>1000000</v>
      </c>
    </row>
    <row r="23" spans="1:4">
      <c t="s" r="A23" s="4">
        <v>551</v>
      </c>
    </row>
    <row r="24" spans="1:4">
      <c t="s" r="A24" s="3">
        <v>536</v>
      </c>
    </row>
    <row r="25" spans="1:4">
      <c t="s" r="A25" s="4">
        <v>552</v>
      </c>
      <c t="s" r="B25" s="4">
        <v>315</v>
      </c>
    </row>
    <row r="26" spans="1:4">
      <c t="s" r="A26" s="4">
        <v>553</v>
      </c>
    </row>
    <row r="27" spans="1:4">
      <c t="s" r="A27" s="3">
        <v>536</v>
      </c>
    </row>
    <row r="28" spans="1:4">
      <c t="s" r="A28" s="4">
        <v>552</v>
      </c>
      <c t="s" r="B28" s="4">
        <v>3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t="s" r="A1" s="1">
        <v>112</v>
      </c>
      <c t="s" r="B1" s="2">
        <v>1</v>
      </c>
    </row>
    <row r="2" spans="1:4">
      <c t="s" r="B2" s="2">
        <v>113</v>
      </c>
      <c t="s" r="C2" s="2">
        <v>114</v>
      </c>
      <c t="s" r="D2" s="2">
        <v>115</v>
      </c>
    </row>
    <row r="3" spans="1:4">
      <c t="s" r="A3" s="3">
        <v>116</v>
      </c>
    </row>
    <row r="4" spans="1:4">
      <c t="s" r="A4" s="4">
        <v>49</v>
      </c>
      <c t="n" r="B4" s="7">
        <v>4784000</v>
      </c>
      <c t="n" r="C4" s="7">
        <v>15432000</v>
      </c>
      <c t="n" r="D4" s="7">
        <v>20408000</v>
      </c>
    </row>
    <row r="5" spans="1:4">
      <c t="s" r="A5" s="3">
        <v>117</v>
      </c>
    </row>
    <row r="6" spans="1:4">
      <c t="s" r="A6" s="4">
        <v>118</v>
      </c>
      <c t="n" r="B6" s="6">
        <v>57164000</v>
      </c>
      <c t="n" r="C6" s="6">
        <v>57562000</v>
      </c>
      <c t="n" r="D6" s="6">
        <v>58286000</v>
      </c>
    </row>
    <row r="7" spans="1:4">
      <c t="s" r="A7" s="4">
        <v>119</v>
      </c>
      <c t="n" r="B7" s="6">
        <v>443000</v>
      </c>
      <c t="n" r="C7" s="6">
        <v>0</v>
      </c>
      <c t="n" r="D7" s="6">
        <v>0</v>
      </c>
    </row>
    <row r="8" spans="1:4">
      <c t="s" r="A8" s="4">
        <v>120</v>
      </c>
      <c t="n" r="B8" s="6">
        <v>343000</v>
      </c>
      <c t="n" r="C8" s="6">
        <v>5000</v>
      </c>
      <c t="n" r="D8" s="6">
        <v>152000</v>
      </c>
    </row>
    <row r="9" spans="1:4">
      <c t="s" r="A9" s="4">
        <v>121</v>
      </c>
      <c t="n" r="B9" s="6">
        <v>679000</v>
      </c>
      <c t="n" r="C9" s="6">
        <v>591000</v>
      </c>
      <c t="n" r="D9" s="6">
        <v>860000</v>
      </c>
    </row>
    <row r="10" spans="1:4">
      <c t="s" r="A10" s="4">
        <v>122</v>
      </c>
      <c t="n" r="B10" s="6">
        <v>-11973000</v>
      </c>
      <c t="n" r="C10" s="6">
        <v>-13622000</v>
      </c>
      <c t="n" r="D10" s="6">
        <v>-14195000</v>
      </c>
    </row>
    <row r="11" spans="1:4">
      <c t="s" r="A11" s="4">
        <v>123</v>
      </c>
      <c t="n" r="B11" s="6">
        <v>1372000</v>
      </c>
      <c t="n" r="C11" s="6">
        <v>1292000</v>
      </c>
      <c t="n" r="D11" s="6">
        <v>1356000</v>
      </c>
    </row>
    <row r="12" spans="1:4">
      <c t="s" r="A12" s="4">
        <v>101</v>
      </c>
      <c t="n" r="B12" s="6">
        <v>-100000</v>
      </c>
      <c t="n" r="C12" s="6">
        <v>-358000</v>
      </c>
      <c t="n" r="D12" s="6">
        <v>-183000</v>
      </c>
    </row>
    <row r="13" spans="1:4">
      <c t="s" r="A13" s="4">
        <v>124</v>
      </c>
      <c t="n" r="B13" s="6">
        <v>-1876000</v>
      </c>
      <c t="n" r="C13" s="6">
        <v>-4160000</v>
      </c>
      <c t="n" r="D13" s="6">
        <v>-7928000</v>
      </c>
    </row>
    <row r="14" spans="1:4">
      <c t="s" r="A14" s="3">
        <v>125</v>
      </c>
    </row>
    <row r="15" spans="1:4">
      <c t="s" r="A15" s="4">
        <v>126</v>
      </c>
      <c t="n" r="B15" s="6">
        <v>9137000</v>
      </c>
      <c t="n" r="C15" s="6">
        <v>-503000</v>
      </c>
      <c t="n" r="D15" s="6">
        <v>-2366000</v>
      </c>
    </row>
    <row r="16" spans="1:4">
      <c t="s" r="A16" s="4">
        <v>65</v>
      </c>
      <c t="n" r="B16" s="6">
        <v>-4250000</v>
      </c>
      <c t="n" r="C16" s="6">
        <v>-7532000</v>
      </c>
      <c t="n" r="D16" s="6">
        <v>-6568000</v>
      </c>
    </row>
    <row r="17" spans="1:4">
      <c t="s" r="A17" s="4">
        <v>69</v>
      </c>
      <c t="n" r="B17" s="6">
        <v>-1463000</v>
      </c>
      <c t="n" r="C17" s="6">
        <v>1195000</v>
      </c>
      <c t="n" r="D17" s="6">
        <v>260000</v>
      </c>
    </row>
    <row r="18" spans="1:4">
      <c t="s" r="A18" s="4">
        <v>70</v>
      </c>
      <c t="n" r="B18" s="6">
        <v>-1491000</v>
      </c>
      <c t="n" r="C18" s="6">
        <v>4586000</v>
      </c>
      <c t="n" r="D18" s="6">
        <v>-1125000</v>
      </c>
    </row>
    <row r="19" spans="1:4">
      <c t="s" r="A19" s="4">
        <v>71</v>
      </c>
      <c t="n" r="B19" s="6">
        <v>-414000</v>
      </c>
      <c t="n" r="C19" s="6">
        <v>-1869000</v>
      </c>
      <c t="n" r="D19" s="6">
        <v>229000</v>
      </c>
    </row>
    <row r="20" spans="1:4">
      <c t="s" r="A20" s="4">
        <v>127</v>
      </c>
      <c t="n" r="B20" s="6">
        <v>52355000</v>
      </c>
      <c t="n" r="C20" s="6">
        <v>52619000</v>
      </c>
      <c t="n" r="D20" s="6">
        <v>49186000</v>
      </c>
    </row>
    <row r="21" spans="1:4">
      <c t="s" r="A21" s="3">
        <v>128</v>
      </c>
    </row>
    <row r="22" spans="1:4">
      <c t="s" r="A22" s="4">
        <v>129</v>
      </c>
      <c t="n" r="B22" s="6">
        <v>33066000</v>
      </c>
      <c t="n" r="C22" s="6">
        <v>34261000</v>
      </c>
      <c t="n" r="D22" s="6">
        <v>35224000</v>
      </c>
    </row>
    <row r="23" spans="1:4">
      <c t="s" r="A23" s="4">
        <v>130</v>
      </c>
      <c t="n" r="B23" s="6">
        <v>-44071000</v>
      </c>
      <c t="n" r="C23" s="6">
        <v>-70954000</v>
      </c>
      <c t="n" r="D23" s="6">
        <v>-58678000</v>
      </c>
    </row>
    <row r="24" spans="1:4">
      <c t="s" r="A24" s="4">
        <v>131</v>
      </c>
      <c t="n" r="B24" s="6">
        <v>-384000</v>
      </c>
      <c t="n" r="C24" s="6">
        <v>-986000</v>
      </c>
      <c t="n" r="D24" s="6">
        <v>-384000</v>
      </c>
    </row>
    <row r="25" spans="1:4">
      <c t="s" r="A25" s="4">
        <v>132</v>
      </c>
      <c t="n" r="B25" s="6">
        <v>-11389000</v>
      </c>
      <c t="n" r="C25" s="6">
        <v>-37679000</v>
      </c>
      <c t="n" r="D25" s="6">
        <v>-23838000</v>
      </c>
    </row>
    <row r="26" spans="1:4">
      <c t="s" r="A26" s="3">
        <v>133</v>
      </c>
    </row>
    <row r="27" spans="1:4">
      <c t="s" r="A27" s="4">
        <v>134</v>
      </c>
      <c t="n" r="B27" s="6">
        <v>11211000</v>
      </c>
      <c t="n" r="C27" s="6">
        <v>45702000</v>
      </c>
      <c t="n" r="D27" s="6">
        <v>56018000</v>
      </c>
    </row>
    <row r="28" spans="1:4">
      <c t="s" r="A28" s="4">
        <v>135</v>
      </c>
      <c t="n" r="B28" s="6">
        <v>-13598000</v>
      </c>
      <c t="n" r="C28" s="6">
        <v>-43315000</v>
      </c>
      <c t="n" r="D28" s="6">
        <v>-66018000</v>
      </c>
    </row>
    <row r="29" spans="1:4">
      <c t="s" r="A29" s="4">
        <v>104</v>
      </c>
      <c t="n" r="B29" s="6">
        <v>-298000</v>
      </c>
      <c t="n" r="C29" s="6">
        <v>-462000</v>
      </c>
      <c t="n" r="D29" s="6">
        <v>-11000</v>
      </c>
    </row>
    <row r="30" spans="1:4">
      <c t="s" r="A30" s="4">
        <v>101</v>
      </c>
      <c t="n" r="B30" s="6">
        <v>100000</v>
      </c>
      <c t="n" r="C30" s="6">
        <v>358000</v>
      </c>
      <c t="n" r="D30" s="6">
        <v>183000</v>
      </c>
    </row>
    <row r="31" spans="1:4">
      <c t="s" r="A31" s="4">
        <v>136</v>
      </c>
      <c t="n" r="B31" s="6">
        <v>-12328000</v>
      </c>
      <c t="n" r="C31" s="6">
        <v>-19656000</v>
      </c>
      <c t="n" r="D31" s="6">
        <v>-19657000</v>
      </c>
    </row>
    <row r="32" spans="1:4">
      <c t="s" r="A32" s="4">
        <v>137</v>
      </c>
      <c t="n" r="B32" s="6">
        <v>-14913000</v>
      </c>
      <c t="n" r="C32" s="6">
        <v>-17373000</v>
      </c>
      <c t="n" r="D32" s="6">
        <v>-29485000</v>
      </c>
    </row>
    <row r="33" spans="1:4">
      <c t="s" r="A33" s="4">
        <v>138</v>
      </c>
      <c t="n" r="B33" s="6">
        <v>-52000</v>
      </c>
      <c t="n" r="C33" s="6">
        <v>551000</v>
      </c>
      <c t="n" r="D33" s="6">
        <v>-319000</v>
      </c>
    </row>
    <row r="34" spans="1:4">
      <c t="s" r="A34" s="4">
        <v>139</v>
      </c>
      <c t="n" r="B34" s="6">
        <v>26001000</v>
      </c>
      <c t="n" r="C34" s="6">
        <v>-1882000</v>
      </c>
      <c t="n" r="D34" s="6">
        <v>-4456000</v>
      </c>
    </row>
    <row r="35" spans="1:4">
      <c t="s" r="A35" s="4">
        <v>140</v>
      </c>
      <c t="n" r="B35" s="6">
        <v>4064000</v>
      </c>
      <c t="n" r="C35" s="6">
        <v>5946000</v>
      </c>
      <c t="n" r="D35" s="6">
        <v>10402000</v>
      </c>
    </row>
    <row r="36" spans="1:4">
      <c t="s" r="A36" s="4">
        <v>141</v>
      </c>
      <c t="n" r="B36" s="6">
        <v>30065000</v>
      </c>
      <c t="n" r="C36" s="6">
        <v>4064000</v>
      </c>
      <c t="n" r="D36" s="6">
        <v>5946000</v>
      </c>
    </row>
    <row r="37" spans="1:4">
      <c t="s" r="A37" s="3">
        <v>142</v>
      </c>
    </row>
    <row r="38" spans="1:4">
      <c t="s" r="A38" s="4">
        <v>143</v>
      </c>
      <c t="n" r="B38" s="6">
        <v>69000</v>
      </c>
      <c t="n" r="C38" s="6">
        <v>31000</v>
      </c>
      <c t="n" r="D38" s="6">
        <v>106000</v>
      </c>
    </row>
    <row r="39" spans="1:4">
      <c t="s" r="A39" s="4">
        <v>144</v>
      </c>
      <c t="n" r="B39" s="6">
        <v>7883000</v>
      </c>
      <c t="n" r="C39" s="6">
        <v>8063000</v>
      </c>
      <c t="n" r="D39" s="6">
        <v>23778000</v>
      </c>
    </row>
    <row r="40" spans="1:4">
      <c t="s" r="A40" s="4">
        <v>145</v>
      </c>
      <c t="n" r="B40" s="6">
        <v>133000</v>
      </c>
      <c t="n" r="C40" s="6">
        <v>155000</v>
      </c>
      <c t="n" r="D40" s="6">
        <v>211000</v>
      </c>
    </row>
    <row r="41" spans="1:4">
      <c t="s" r="A41" s="4">
        <v>146</v>
      </c>
      <c t="n" r="B41" s="6">
        <v>2854000</v>
      </c>
      <c t="n" r="C41" s="6">
        <v>4430000</v>
      </c>
      <c t="n" r="D41" s="6">
        <v>4479000</v>
      </c>
    </row>
    <row r="42" spans="1:4">
      <c t="s" r="A42" s="4">
        <v>147</v>
      </c>
      <c t="n" r="B42" s="6">
        <v>4961000</v>
      </c>
      <c t="n" r="C42" s="6">
        <v>7426000</v>
      </c>
      <c t="n" r="D42" s="6">
        <v>9050000</v>
      </c>
    </row>
    <row r="43" spans="1:4">
      <c t="s" r="A43" s="4">
        <v>148</v>
      </c>
      <c t="n" r="B43" s="7">
        <v>466000</v>
      </c>
      <c t="n" r="C43" s="7">
        <v>14338000</v>
      </c>
      <c t="n" r="D43" s="7">
        <v>453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554</v>
      </c>
      <c t="s" r="B1" s="2">
        <v>1</v>
      </c>
    </row>
    <row r="2" spans="1:4">
      <c t="s" r="B2" s="2">
        <v>2</v>
      </c>
      <c t="s" r="C2" s="2">
        <v>32</v>
      </c>
      <c t="s" r="D2" s="2">
        <v>33</v>
      </c>
    </row>
    <row r="3" spans="1:4">
      <c t="s" r="A3" s="3">
        <v>536</v>
      </c>
    </row>
    <row r="4" spans="1:4">
      <c t="s" r="A4" s="4">
        <v>555</v>
      </c>
      <c t="n" r="B4" s="6">
        <v>129</v>
      </c>
    </row>
    <row r="5" spans="1:4">
      <c t="s" r="A5" s="4">
        <v>556</v>
      </c>
      <c t="n" r="B5" s="6">
        <v>182</v>
      </c>
      <c t="n" r="C5" s="6">
        <v>87</v>
      </c>
      <c t="n" r="D5" s="6">
        <v>65</v>
      </c>
    </row>
    <row r="6" spans="1:4">
      <c t="s" r="A6" s="4">
        <v>557</v>
      </c>
      <c t="n" r="B6" s="6">
        <v>-81</v>
      </c>
    </row>
    <row r="7" spans="1:4">
      <c t="s" r="A7" s="4">
        <v>558</v>
      </c>
      <c t="n" r="C7" s="6">
        <v>-9</v>
      </c>
    </row>
    <row r="8" spans="1:4">
      <c t="s" r="A8" s="4">
        <v>559</v>
      </c>
      <c t="n" r="B8" s="6">
        <v>221</v>
      </c>
      <c t="n" r="C8" s="6">
        <v>129</v>
      </c>
    </row>
    <row r="9" spans="1:4">
      <c t="s" r="A9" s="4">
        <v>560</v>
      </c>
      <c t="n" r="B9" s="8">
        <v>16.75</v>
      </c>
    </row>
    <row r="10" spans="1:4">
      <c t="s" r="A10" s="4">
        <v>561</v>
      </c>
      <c t="n" r="B10" s="9">
        <v>11.24</v>
      </c>
    </row>
    <row r="11" spans="1:4">
      <c t="s" r="A11" s="4">
        <v>562</v>
      </c>
      <c t="n" r="B11" s="9">
        <v>15.78</v>
      </c>
    </row>
    <row r="12" spans="1:4">
      <c t="s" r="A12" s="4">
        <v>563</v>
      </c>
      <c t="n" r="C12" s="8">
        <v>15.4</v>
      </c>
    </row>
    <row r="13" spans="1:4">
      <c t="s" r="A13" s="4">
        <v>564</v>
      </c>
      <c t="n" r="B13" s="8">
        <v>12.62</v>
      </c>
      <c t="n" r="C13" s="8">
        <v>16.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565</v>
      </c>
      <c t="s" r="B1" s="2">
        <v>1</v>
      </c>
    </row>
    <row r="2" spans="1:4">
      <c t="s" r="B2" s="2">
        <v>2</v>
      </c>
      <c t="s" r="C2" s="2">
        <v>32</v>
      </c>
      <c t="s" r="D2" s="2">
        <v>33</v>
      </c>
    </row>
    <row r="3" spans="1:4">
      <c t="s" r="A3" s="3">
        <v>566</v>
      </c>
    </row>
    <row r="4" spans="1:4">
      <c t="s" r="A4" s="4">
        <v>567</v>
      </c>
      <c t="s" r="B4" s="4">
        <v>568</v>
      </c>
    </row>
    <row r="5" spans="1:4">
      <c t="s" r="A5" s="4">
        <v>569</v>
      </c>
      <c t="s" r="B5" s="4">
        <v>320</v>
      </c>
    </row>
    <row r="6" spans="1:4">
      <c t="s" r="A6" s="4">
        <v>570</v>
      </c>
      <c t="n" r="B6" s="7">
        <v>554</v>
      </c>
      <c t="n" r="C6" s="7">
        <v>848</v>
      </c>
      <c t="n" r="D6" s="7">
        <v>784</v>
      </c>
    </row>
    <row r="7" spans="1:4">
      <c t="s" r="A7" s="4">
        <v>65</v>
      </c>
      <c t="n" r="B7" s="6">
        <v>16597</v>
      </c>
      <c t="n" r="C7" s="6">
        <v>13743</v>
      </c>
    </row>
    <row r="8" spans="1:4">
      <c t="s" r="A8" s="4">
        <v>571</v>
      </c>
    </row>
    <row r="9" spans="1:4">
      <c t="s" r="A9" s="3">
        <v>566</v>
      </c>
    </row>
    <row r="10" spans="1:4">
      <c t="s" r="A10" s="4">
        <v>570</v>
      </c>
      <c t="n" r="B10" s="6">
        <v>14</v>
      </c>
      <c t="n" r="C10" s="6">
        <v>22</v>
      </c>
      <c t="n" r="D10" s="7">
        <v>25</v>
      </c>
    </row>
    <row r="11" spans="1:4">
      <c t="s" r="A11" s="4">
        <v>360</v>
      </c>
      <c t="n" r="B11" s="6">
        <v>3089</v>
      </c>
      <c t="n" r="C11" s="6">
        <v>3521</v>
      </c>
    </row>
    <row r="12" spans="1:4">
      <c t="s" r="A12" s="4">
        <v>65</v>
      </c>
      <c t="n" r="B12" s="7">
        <v>3089</v>
      </c>
      <c t="n" r="C12" s="7">
        <v>35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28"/>
  </cols>
  <sheetData>
    <row r="1" spans="1:3">
      <c t="s" r="A1" s="1">
        <v>572</v>
      </c>
      <c t="s" r="B1" s="2">
        <v>1</v>
      </c>
    </row>
    <row r="2" spans="1:3">
      <c t="s" r="B2" s="2">
        <v>573</v>
      </c>
      <c t="s" r="C2" s="2">
        <v>574</v>
      </c>
    </row>
    <row r="3" spans="1:3">
      <c t="s" r="A3" s="3">
        <v>575</v>
      </c>
    </row>
    <row r="4" spans="1:3">
      <c t="s" r="A4" s="4">
        <v>576</v>
      </c>
      <c t="n" r="B4" s="6">
        <v>2</v>
      </c>
    </row>
    <row r="5" spans="1:3">
      <c t="s" r="A5" s="4">
        <v>577</v>
      </c>
      <c t="n" r="B5" s="6">
        <v>0</v>
      </c>
      <c t="n" r="C5" s="6">
        <v>0</v>
      </c>
    </row>
    <row r="6" spans="1:3">
      <c t="s" r="A6" s="4">
        <v>311</v>
      </c>
    </row>
    <row r="7" spans="1:3">
      <c t="s" r="A7" s="3">
        <v>575</v>
      </c>
    </row>
    <row r="8" spans="1:3">
      <c t="s" r="A8" s="4">
        <v>578</v>
      </c>
      <c t="n" r="B8" s="7">
        <v>403154</v>
      </c>
      <c t="n" r="C8" s="7">
        <v>434963</v>
      </c>
    </row>
    <row r="9" spans="1:3">
      <c t="s" r="A9" s="4">
        <v>312</v>
      </c>
    </row>
    <row r="10" spans="1:3">
      <c t="s" r="A10" s="3">
        <v>575</v>
      </c>
    </row>
    <row r="11" spans="1:3">
      <c t="s" r="A11" s="4">
        <v>578</v>
      </c>
      <c t="n" r="B11" s="7">
        <v>31759</v>
      </c>
      <c t="n" r="C11" s="7">
        <v>378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13"/>
    <col customWidth="1" max="13" min="13" width="13"/>
  </cols>
  <sheetData>
    <row r="1" spans="1:13">
      <c t="s" r="A1" s="1">
        <v>579</v>
      </c>
      <c t="s" r="B1" s="2">
        <v>453</v>
      </c>
      <c t="s" r="J1" s="2">
        <v>454</v>
      </c>
      <c t="s" r="K1" s="2">
        <v>1</v>
      </c>
    </row>
    <row r="2" spans="1:13">
      <c t="s" r="B2" s="2">
        <v>2</v>
      </c>
      <c t="s" r="C2" s="2">
        <v>455</v>
      </c>
      <c t="s" r="D2" s="2">
        <v>4</v>
      </c>
      <c t="s" r="E2" s="2">
        <v>456</v>
      </c>
      <c t="s" r="F2" s="2">
        <v>32</v>
      </c>
      <c t="s" r="G2" s="2">
        <v>457</v>
      </c>
      <c t="s" r="H2" s="2">
        <v>458</v>
      </c>
      <c t="s" r="I2" s="2">
        <v>459</v>
      </c>
      <c t="s" r="J2" s="2">
        <v>458</v>
      </c>
      <c t="s" r="K2" s="2">
        <v>2</v>
      </c>
      <c t="s" r="L2" s="2">
        <v>32</v>
      </c>
      <c t="s" r="M2" s="2">
        <v>33</v>
      </c>
    </row>
    <row r="3" spans="1:13">
      <c t="s" r="A3" s="3">
        <v>575</v>
      </c>
    </row>
    <row r="4" spans="1:13">
      <c t="s" r="A4" s="4">
        <v>35</v>
      </c>
      <c t="n" r="K4" s="7">
        <v>123785</v>
      </c>
      <c t="n" r="L4" s="7">
        <v>129255</v>
      </c>
      <c t="n" r="M4" s="7">
        <v>137417</v>
      </c>
    </row>
    <row r="5" spans="1:13">
      <c t="s" r="A5" s="4">
        <v>36</v>
      </c>
      <c t="n" r="K5" s="6">
        <v>51548</v>
      </c>
      <c t="n" r="L5" s="6">
        <v>109074</v>
      </c>
      <c t="n" r="M5" s="6">
        <v>103720</v>
      </c>
    </row>
    <row r="6" spans="1:13">
      <c t="s" r="A6" s="4">
        <v>37</v>
      </c>
      <c t="n" r="B6" s="7">
        <v>39182</v>
      </c>
      <c t="n" r="C6" s="7">
        <v>39498</v>
      </c>
      <c t="n" r="D6" s="7">
        <v>43310</v>
      </c>
      <c t="n" r="E6" s="7">
        <v>53343</v>
      </c>
      <c t="n" r="F6" s="7">
        <v>60413</v>
      </c>
      <c t="n" r="G6" s="7">
        <v>56342</v>
      </c>
      <c t="n" r="H6" s="7">
        <v>59703</v>
      </c>
      <c t="n" r="I6" s="7">
        <v>61871</v>
      </c>
      <c t="n" r="J6" s="7">
        <v>238329</v>
      </c>
      <c t="n" r="K6" s="6">
        <v>175333</v>
      </c>
      <c t="n" r="L6" s="6">
        <v>238329</v>
      </c>
      <c t="n" r="M6" s="6">
        <v>241137</v>
      </c>
    </row>
    <row r="7" spans="1:13">
      <c t="s" r="A7" s="4">
        <v>311</v>
      </c>
    </row>
    <row r="8" spans="1:13">
      <c t="s" r="A8" s="3">
        <v>575</v>
      </c>
    </row>
    <row r="9" spans="1:13">
      <c t="s" r="A9" s="4">
        <v>35</v>
      </c>
      <c t="n" r="K9" s="6">
        <v>105850</v>
      </c>
      <c t="n" r="L9" s="6">
        <v>111327</v>
      </c>
      <c t="n" r="M9" s="6">
        <v>120629</v>
      </c>
    </row>
    <row r="10" spans="1:13">
      <c t="s" r="A10" s="4">
        <v>36</v>
      </c>
      <c t="n" r="K10" s="6">
        <v>49518</v>
      </c>
      <c t="n" r="L10" s="6">
        <v>107270</v>
      </c>
      <c t="n" r="M10" s="6">
        <v>101898</v>
      </c>
    </row>
    <row r="11" spans="1:13">
      <c t="s" r="A11" s="4">
        <v>37</v>
      </c>
      <c t="n" r="K11" s="6">
        <v>155368</v>
      </c>
      <c t="n" r="L11" s="6">
        <v>218597</v>
      </c>
      <c t="n" r="M11" s="6">
        <v>222527</v>
      </c>
    </row>
    <row r="12" spans="1:13">
      <c t="s" r="A12" s="4">
        <v>312</v>
      </c>
    </row>
    <row r="13" spans="1:13">
      <c t="s" r="A13" s="3">
        <v>575</v>
      </c>
    </row>
    <row r="14" spans="1:13">
      <c t="s" r="A14" s="4">
        <v>35</v>
      </c>
      <c t="n" r="K14" s="6">
        <v>17935</v>
      </c>
      <c t="n" r="L14" s="6">
        <v>17928</v>
      </c>
      <c t="n" r="M14" s="6">
        <v>16788</v>
      </c>
    </row>
    <row r="15" spans="1:13">
      <c t="s" r="A15" s="4">
        <v>36</v>
      </c>
      <c t="n" r="K15" s="6">
        <v>2030</v>
      </c>
      <c t="n" r="L15" s="6">
        <v>1804</v>
      </c>
      <c t="n" r="M15" s="6">
        <v>1822</v>
      </c>
    </row>
    <row r="16" spans="1:13">
      <c t="s" r="A16" s="4">
        <v>37</v>
      </c>
      <c t="n" r="K16" s="7">
        <v>19965</v>
      </c>
      <c t="n" r="L16" s="7">
        <v>19732</v>
      </c>
      <c t="n" r="M16" s="7">
        <v>1861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13"/>
    <col customWidth="1" max="13" min="13" width="13"/>
  </cols>
  <sheetData>
    <row r="1" spans="1:13">
      <c t="s" r="A1" s="1">
        <v>580</v>
      </c>
      <c t="s" r="B1" s="2">
        <v>453</v>
      </c>
      <c t="s" r="J1" s="2">
        <v>454</v>
      </c>
      <c t="s" r="K1" s="2">
        <v>1</v>
      </c>
    </row>
    <row r="2" spans="1:13">
      <c t="s" r="B2" s="2">
        <v>2</v>
      </c>
      <c t="s" r="C2" s="2">
        <v>455</v>
      </c>
      <c t="s" r="D2" s="2">
        <v>4</v>
      </c>
      <c t="s" r="E2" s="2">
        <v>456</v>
      </c>
      <c t="s" r="F2" s="2">
        <v>32</v>
      </c>
      <c t="s" r="G2" s="2">
        <v>457</v>
      </c>
      <c t="s" r="H2" s="2">
        <v>458</v>
      </c>
      <c t="s" r="I2" s="2">
        <v>459</v>
      </c>
      <c t="s" r="J2" s="2">
        <v>458</v>
      </c>
      <c t="s" r="K2" s="2">
        <v>2</v>
      </c>
      <c t="s" r="L2" s="2">
        <v>32</v>
      </c>
      <c t="s" r="M2" s="2">
        <v>33</v>
      </c>
    </row>
    <row r="3" spans="1:13">
      <c t="s" r="A3" s="3">
        <v>34</v>
      </c>
    </row>
    <row r="4" spans="1:13">
      <c t="s" r="A4" s="4">
        <v>37</v>
      </c>
      <c t="n" r="B4" s="7">
        <v>39182</v>
      </c>
      <c t="n" r="C4" s="7">
        <v>39498</v>
      </c>
      <c t="n" r="D4" s="7">
        <v>43310</v>
      </c>
      <c t="n" r="E4" s="7">
        <v>53343</v>
      </c>
      <c t="n" r="F4" s="7">
        <v>60413</v>
      </c>
      <c t="n" r="G4" s="7">
        <v>56342</v>
      </c>
      <c t="n" r="H4" s="7">
        <v>59703</v>
      </c>
      <c t="n" r="I4" s="7">
        <v>61871</v>
      </c>
      <c t="n" r="J4" s="7">
        <v>238329</v>
      </c>
      <c t="n" r="K4" s="7">
        <v>175333</v>
      </c>
      <c t="n" r="L4" s="7">
        <v>238329</v>
      </c>
      <c t="n" r="M4" s="7">
        <v>241137</v>
      </c>
    </row>
    <row r="5" spans="1:13">
      <c t="s" r="A5" s="3">
        <v>581</v>
      </c>
    </row>
    <row r="6" spans="1:13">
      <c t="s" r="A6" s="4">
        <v>582</v>
      </c>
      <c t="n" r="B6" s="6">
        <v>211914</v>
      </c>
      <c t="n" r="F6" s="6">
        <v>244791</v>
      </c>
      <c t="n" r="K6" s="6">
        <v>211914</v>
      </c>
      <c t="n" r="L6" s="6">
        <v>244791</v>
      </c>
      <c t="n" r="M6" s="6">
        <v>235010</v>
      </c>
    </row>
    <row r="7" spans="1:13">
      <c t="s" r="A7" s="4">
        <v>583</v>
      </c>
    </row>
    <row r="8" spans="1:13">
      <c t="s" r="A8" s="3">
        <v>34</v>
      </c>
    </row>
    <row r="9" spans="1:13">
      <c t="s" r="A9" s="4">
        <v>37</v>
      </c>
      <c t="n" r="K9" s="6">
        <v>141535</v>
      </c>
      <c t="n" r="L9" s="6">
        <v>200323</v>
      </c>
      <c t="n" r="M9" s="6">
        <v>203806</v>
      </c>
    </row>
    <row r="10" spans="1:13">
      <c t="s" r="A10" s="3">
        <v>581</v>
      </c>
    </row>
    <row r="11" spans="1:13">
      <c t="s" r="A11" s="4">
        <v>582</v>
      </c>
      <c t="n" r="B11" s="6">
        <v>168331</v>
      </c>
      <c t="n" r="F11" s="6">
        <v>197514</v>
      </c>
      <c t="n" r="K11" s="6">
        <v>168331</v>
      </c>
      <c t="n" r="L11" s="6">
        <v>197514</v>
      </c>
      <c t="n" r="M11" s="6">
        <v>188343</v>
      </c>
    </row>
    <row r="12" spans="1:13">
      <c t="s" r="A12" s="4">
        <v>584</v>
      </c>
    </row>
    <row r="13" spans="1:13">
      <c t="s" r="A13" s="3">
        <v>34</v>
      </c>
    </row>
    <row r="14" spans="1:13">
      <c t="s" r="A14" s="4">
        <v>37</v>
      </c>
      <c t="n" r="K14" s="6">
        <v>33798</v>
      </c>
      <c t="n" r="L14" s="6">
        <v>38006</v>
      </c>
      <c t="n" r="M14" s="6">
        <v>37331</v>
      </c>
    </row>
    <row r="15" spans="1:13">
      <c t="s" r="A15" s="3">
        <v>581</v>
      </c>
    </row>
    <row r="16" spans="1:13">
      <c t="s" r="A16" s="4">
        <v>582</v>
      </c>
      <c t="n" r="B16" s="7">
        <v>43583</v>
      </c>
      <c t="n" r="F16" s="7">
        <v>47277</v>
      </c>
      <c t="n" r="K16" s="7">
        <v>43583</v>
      </c>
      <c t="n" r="L16" s="7">
        <v>47277</v>
      </c>
      <c t="n" r="M16" s="7">
        <v>46667</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585</v>
      </c>
      <c t="s" r="B1" s="2">
        <v>1</v>
      </c>
    </row>
    <row r="2" spans="1:2">
      <c t="s" r="B2" s="2">
        <v>2</v>
      </c>
    </row>
    <row r="3" spans="1:2">
      <c t="s" r="A3" s="3">
        <v>185</v>
      </c>
    </row>
    <row r="4" spans="1:2">
      <c t="s" r="A4" s="4">
        <v>586</v>
      </c>
      <c t="s" r="B4" s="4">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588</v>
      </c>
      <c t="s" r="B1" s="2">
        <v>1</v>
      </c>
    </row>
    <row r="2" spans="1:4">
      <c t="s" r="B2" s="2">
        <v>2</v>
      </c>
      <c t="s" r="C2" s="2">
        <v>32</v>
      </c>
      <c t="s" r="D2" s="2">
        <v>33</v>
      </c>
    </row>
    <row r="3" spans="1:4">
      <c t="s" r="A3" s="3">
        <v>589</v>
      </c>
    </row>
    <row r="4" spans="1:4">
      <c t="s" r="A4" s="4">
        <v>525</v>
      </c>
      <c t="n" r="B4" s="7">
        <v>55931</v>
      </c>
      <c t="n" r="C4" s="7">
        <v>56445</v>
      </c>
      <c t="n" r="D4" s="7">
        <v>57034</v>
      </c>
    </row>
    <row r="5" spans="1:4">
      <c t="s" r="A5" s="4">
        <v>590</v>
      </c>
    </row>
    <row r="6" spans="1:4">
      <c t="s" r="A6" s="3">
        <v>589</v>
      </c>
    </row>
    <row r="7" spans="1:4">
      <c t="s" r="A7" s="4">
        <v>525</v>
      </c>
      <c t="n" r="B7" s="6">
        <v>51669</v>
      </c>
      <c t="n" r="C7" s="6">
        <v>52278</v>
      </c>
      <c t="n" r="D7" s="6">
        <v>52652</v>
      </c>
    </row>
    <row r="8" spans="1:4">
      <c t="s" r="A8" s="4">
        <v>591</v>
      </c>
    </row>
    <row r="9" spans="1:4">
      <c t="s" r="A9" s="3">
        <v>589</v>
      </c>
    </row>
    <row r="10" spans="1:4">
      <c t="s" r="A10" s="4">
        <v>525</v>
      </c>
      <c t="n" r="B10" s="7">
        <v>4262</v>
      </c>
      <c t="n" r="C10" s="7">
        <v>4167</v>
      </c>
      <c t="n" r="D10" s="7">
        <v>43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6"/>
    <col customWidth="1" max="12" min="12" width="13"/>
    <col customWidth="1" max="13" min="13" width="13"/>
  </cols>
  <sheetData>
    <row r="1" spans="1:13">
      <c t="s" r="A1" s="1">
        <v>592</v>
      </c>
      <c t="s" r="B1" s="2">
        <v>453</v>
      </c>
      <c t="s" r="J1" s="2">
        <v>454</v>
      </c>
      <c t="s" r="K1" s="2">
        <v>1</v>
      </c>
    </row>
    <row r="2" spans="1:13">
      <c t="s" r="B2" s="2">
        <v>2</v>
      </c>
      <c t="s" r="C2" s="2">
        <v>455</v>
      </c>
      <c t="s" r="D2" s="2">
        <v>4</v>
      </c>
      <c t="s" r="E2" s="2">
        <v>456</v>
      </c>
      <c t="s" r="F2" s="2">
        <v>32</v>
      </c>
      <c t="s" r="G2" s="2">
        <v>457</v>
      </c>
      <c t="s" r="H2" s="2">
        <v>458</v>
      </c>
      <c t="s" r="I2" s="2">
        <v>459</v>
      </c>
      <c t="s" r="J2" s="2">
        <v>458</v>
      </c>
      <c t="s" r="K2" s="2">
        <v>2</v>
      </c>
      <c t="s" r="L2" s="2">
        <v>32</v>
      </c>
      <c t="s" r="M2" s="2">
        <v>33</v>
      </c>
    </row>
    <row r="3" spans="1:13">
      <c t="s" r="A3" s="3">
        <v>589</v>
      </c>
    </row>
    <row r="4" spans="1:13">
      <c t="s" r="A4" s="4">
        <v>593</v>
      </c>
      <c t="n" r="K4" s="7">
        <v>45222</v>
      </c>
      <c t="n" r="L4" s="7">
        <v>57324</v>
      </c>
      <c t="n" r="M4" s="7">
        <v>64886</v>
      </c>
    </row>
    <row r="5" spans="1:13">
      <c t="s" r="A5" s="4">
        <v>594</v>
      </c>
      <c t="n" r="K5" s="6">
        <v>37139</v>
      </c>
      <c t="n" r="L5" s="6">
        <v>34396</v>
      </c>
      <c t="n" r="M5" s="6">
        <v>32747</v>
      </c>
    </row>
    <row r="6" spans="1:13">
      <c t="s" r="A6" s="4">
        <v>45</v>
      </c>
      <c t="n" r="K6" s="6">
        <v>-329</v>
      </c>
      <c t="n" r="L6" s="6">
        <v>332</v>
      </c>
      <c t="n" r="M6" s="6">
        <v>387</v>
      </c>
    </row>
    <row r="7" spans="1:13">
      <c t="s" r="A7" s="4">
        <v>46</v>
      </c>
      <c t="n" r="K7" s="6">
        <v>33</v>
      </c>
      <c t="n" r="L7" s="6">
        <v>1390</v>
      </c>
      <c t="n" r="M7" s="6">
        <v>0</v>
      </c>
    </row>
    <row r="8" spans="1:13">
      <c t="s" r="A8" s="4">
        <v>47</v>
      </c>
      <c t="n" r="B8" s="7">
        <v>-1197</v>
      </c>
      <c t="n" r="C8" s="7">
        <v>1492</v>
      </c>
      <c t="n" r="D8" s="7">
        <v>3541</v>
      </c>
      <c t="n" r="E8" s="7">
        <v>3951</v>
      </c>
      <c t="n" r="F8" s="7">
        <v>5646</v>
      </c>
      <c t="n" r="G8" s="7">
        <v>3746</v>
      </c>
      <c t="n" r="H8" s="7">
        <v>7696</v>
      </c>
      <c t="n" r="I8" s="7">
        <v>7562</v>
      </c>
      <c t="n" r="J8" s="7">
        <v>24650</v>
      </c>
      <c t="n" r="K8" s="6">
        <v>7787</v>
      </c>
      <c t="n" r="L8" s="6">
        <v>24650</v>
      </c>
      <c t="n" r="M8" s="6">
        <v>32526</v>
      </c>
    </row>
    <row r="9" spans="1:13">
      <c t="s" r="A9" s="4">
        <v>590</v>
      </c>
    </row>
    <row r="10" spans="1:13">
      <c t="s" r="A10" s="3">
        <v>589</v>
      </c>
    </row>
    <row r="11" spans="1:13">
      <c t="s" r="A11" s="4">
        <v>593</v>
      </c>
      <c t="n" r="K11" s="6">
        <v>38527</v>
      </c>
      <c t="n" r="L11" s="6">
        <v>50410</v>
      </c>
      <c t="n" r="M11" s="6">
        <v>58924</v>
      </c>
    </row>
    <row r="12" spans="1:13">
      <c t="s" r="A12" s="4">
        <v>591</v>
      </c>
    </row>
    <row r="13" spans="1:13">
      <c t="s" r="A13" s="3">
        <v>589</v>
      </c>
    </row>
    <row r="14" spans="1:13">
      <c t="s" r="A14" s="4">
        <v>593</v>
      </c>
      <c t="n" r="K14" s="7">
        <v>6695</v>
      </c>
      <c t="n" r="L14" s="7">
        <v>6914</v>
      </c>
      <c t="n" r="M14" s="7">
        <v>5962</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6"/>
    <col customWidth="1" max="13" min="13" width="13"/>
    <col customWidth="1" max="14" min="14" width="13"/>
  </cols>
  <sheetData>
    <row r="1" spans="1:14">
      <c t="s" r="A1" s="1">
        <v>595</v>
      </c>
      <c t="s" r="C1" s="2">
        <v>453</v>
      </c>
      <c t="s" r="K1" s="2">
        <v>454</v>
      </c>
      <c t="s" r="L1" s="2">
        <v>1</v>
      </c>
    </row>
    <row r="2" spans="1:14">
      <c t="s" r="C2" s="2">
        <v>2</v>
      </c>
      <c t="s" r="D2" s="2">
        <v>455</v>
      </c>
      <c t="s" r="E2" s="2">
        <v>4</v>
      </c>
      <c t="s" r="F2" s="2">
        <v>456</v>
      </c>
      <c t="s" r="G2" s="2">
        <v>32</v>
      </c>
      <c t="s" r="H2" s="2">
        <v>457</v>
      </c>
      <c t="s" r="I2" s="2">
        <v>458</v>
      </c>
      <c t="s" r="J2" s="2">
        <v>459</v>
      </c>
      <c t="s" r="K2" s="2">
        <v>458</v>
      </c>
      <c t="s" r="L2" s="2">
        <v>2</v>
      </c>
      <c t="s" r="M2" s="2">
        <v>32</v>
      </c>
      <c t="s" r="N2" s="2">
        <v>33</v>
      </c>
    </row>
    <row r="3" spans="1:14">
      <c t="s" r="A3" s="3">
        <v>596</v>
      </c>
    </row>
    <row r="4" spans="1:14">
      <c t="s" r="A4" s="4">
        <v>37</v>
      </c>
      <c t="n" r="C4" s="7">
        <v>39182</v>
      </c>
      <c t="n" r="D4" s="7">
        <v>39498</v>
      </c>
      <c t="n" r="E4" s="7">
        <v>43310</v>
      </c>
      <c t="n" r="F4" s="7">
        <v>53343</v>
      </c>
      <c t="n" r="G4" s="7">
        <v>60413</v>
      </c>
      <c t="n" r="H4" s="7">
        <v>56342</v>
      </c>
      <c t="n" r="I4" s="7">
        <v>59703</v>
      </c>
      <c t="n" r="J4" s="7">
        <v>61871</v>
      </c>
      <c t="n" r="K4" s="7">
        <v>238329</v>
      </c>
      <c t="n" r="L4" s="7">
        <v>175333</v>
      </c>
      <c t="n" r="M4" s="7">
        <v>238329</v>
      </c>
      <c t="n" r="N4" s="7">
        <v>241137</v>
      </c>
    </row>
    <row r="5" spans="1:14">
      <c t="s" r="A5" s="4">
        <v>597</v>
      </c>
      <c t="s" r="B5" s="4">
        <v>598</v>
      </c>
      <c t="n" r="C5" s="6">
        <v>16220</v>
      </c>
      <c t="n" r="D5" s="6">
        <v>15172</v>
      </c>
      <c t="n" r="E5" s="6">
        <v>17881</v>
      </c>
      <c t="n" r="F5" s="6">
        <v>18964</v>
      </c>
      <c t="n" r="G5" s="6">
        <v>20580</v>
      </c>
      <c t="n" r="H5" s="6">
        <v>18356</v>
      </c>
      <c t="n" r="I5" s="6">
        <v>20825</v>
      </c>
      <c t="n" r="J5" s="6">
        <v>22480</v>
      </c>
      <c t="n" r="K5" s="6">
        <v>82241</v>
      </c>
      <c t="n" r="L5" s="6">
        <v>68237</v>
      </c>
    </row>
    <row r="6" spans="1:14">
      <c t="s" r="A6" s="4">
        <v>599</v>
      </c>
      <c t="n" r="C6" s="6">
        <v>-1197</v>
      </c>
      <c t="n" r="D6" s="6">
        <v>1492</v>
      </c>
      <c t="n" r="E6" s="6">
        <v>3541</v>
      </c>
      <c t="n" r="F6" s="6">
        <v>3951</v>
      </c>
      <c t="n" r="G6" s="6">
        <v>5646</v>
      </c>
      <c t="n" r="H6" s="6">
        <v>3746</v>
      </c>
      <c t="n" r="I6" s="6">
        <v>7696</v>
      </c>
      <c t="n" r="J6" s="6">
        <v>7562</v>
      </c>
      <c t="n" r="K6" s="6">
        <v>24650</v>
      </c>
      <c t="n" r="L6" s="6">
        <v>7787</v>
      </c>
      <c t="n" r="M6" s="6">
        <v>24650</v>
      </c>
      <c t="n" r="N6" s="6">
        <v>32526</v>
      </c>
    </row>
    <row r="7" spans="1:14">
      <c t="s" r="A7" s="4">
        <v>49</v>
      </c>
      <c t="n" r="C7" s="7">
        <v>-885</v>
      </c>
      <c t="n" r="D7" s="7">
        <v>1009</v>
      </c>
      <c t="n" r="E7" s="7">
        <v>2190</v>
      </c>
      <c t="n" r="F7" s="7">
        <v>2470</v>
      </c>
      <c t="n" r="G7" s="7">
        <v>3441</v>
      </c>
      <c t="n" r="H7" s="7">
        <v>2425</v>
      </c>
      <c t="n" r="I7" s="7">
        <v>4795</v>
      </c>
      <c t="n" r="J7" s="7">
        <v>4771</v>
      </c>
      <c t="n" r="K7" s="7">
        <v>15432</v>
      </c>
      <c t="n" r="L7" s="7">
        <v>4784</v>
      </c>
      <c t="n" r="M7" s="7">
        <v>15432</v>
      </c>
      <c t="n" r="N7" s="7">
        <v>20408</v>
      </c>
    </row>
    <row r="8" spans="1:14">
      <c t="s" r="A8" s="4">
        <v>51</v>
      </c>
      <c t="n" r="C8" s="8">
        <v>-0.04</v>
      </c>
      <c t="n" r="D8" s="8">
        <v>0.04</v>
      </c>
      <c t="n" r="E8" s="8">
        <v>0.09</v>
      </c>
      <c t="n" r="F8" s="8">
        <v>0.1</v>
      </c>
      <c t="n" r="G8" s="8">
        <v>0.14</v>
      </c>
      <c t="n" r="H8" s="8">
        <v>0.1</v>
      </c>
      <c t="n" r="I8" s="8">
        <v>0.2</v>
      </c>
      <c t="n" r="J8" s="8">
        <v>0.2</v>
      </c>
      <c t="n" r="K8" s="8">
        <v>0.63</v>
      </c>
      <c t="n" r="L8" s="8">
        <v>0.2</v>
      </c>
      <c t="n" r="M8" s="8">
        <v>0.63</v>
      </c>
      <c t="n" r="N8" s="8">
        <v>0.84</v>
      </c>
    </row>
    <row r="9" spans="1:14">
      <c t="s" r="A9" s="4">
        <v>52</v>
      </c>
      <c t="n" r="C9" s="8">
        <v>-0.04</v>
      </c>
      <c t="n" r="D9" s="8">
        <v>0.04</v>
      </c>
      <c t="n" r="E9" s="8">
        <v>0.09</v>
      </c>
      <c t="n" r="F9" s="8">
        <v>0.1</v>
      </c>
      <c t="n" r="G9" s="8">
        <v>0.14</v>
      </c>
      <c t="n" r="H9" s="8">
        <v>0.1</v>
      </c>
      <c t="n" r="I9" s="8">
        <v>0.2</v>
      </c>
      <c t="n" r="J9" s="8">
        <v>0.2</v>
      </c>
      <c t="n" r="K9" s="8">
        <v>0.63</v>
      </c>
      <c t="n" r="L9" s="8">
        <v>0.2</v>
      </c>
      <c t="n" r="M9" s="8">
        <v>0.63</v>
      </c>
      <c t="n" r="N9" s="8">
        <v>0.84</v>
      </c>
    </row>
    <row r="10" spans="1:14">
      <c t="n" r="A10"/>
    </row>
    <row r="11" spans="1:14">
      <c t="s" r="A11" s="4">
        <v>598</v>
      </c>
      <c t="s" r="B11" s="4">
        <v>600</v>
      </c>
    </row>
  </sheetData>
  <mergeCells count="5">
    <mergeCell ref="A1:B2"/>
    <mergeCell ref="C1:J1"/>
    <mergeCell ref="L1:N1"/>
    <mergeCell ref="A10:M10"/>
    <mergeCell ref="B11:M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t="s" r="A1" s="1">
        <v>601</v>
      </c>
      <c t="s" r="B1" s="2">
        <v>602</v>
      </c>
    </row>
    <row r="2" spans="1:2">
      <c t="s" r="A2" s="4">
        <v>603</v>
      </c>
    </row>
    <row r="3" spans="1:2">
      <c t="s" r="A3" s="3">
        <v>604</v>
      </c>
    </row>
    <row r="4" spans="1:2">
      <c t="s" r="A4" s="4">
        <v>605</v>
      </c>
      <c t="n" r="B4" s="8">
        <v>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Balance Sheets</vt:lpstr>
      <vt:lpstr>Consolidated Balance Sheets (Pa</vt:lpstr>
      <vt:lpstr>Consolidated Statements of Shar</vt:lpstr>
      <vt:lpstr>Consolidated Statements of Cash</vt:lpstr>
      <vt:lpstr>Summary of Significant Accounti</vt:lpstr>
      <vt:lpstr>Fair Value Measurements</vt:lpstr>
      <vt:lpstr>Goodwill and Other Intangible A</vt:lpstr>
      <vt:lpstr>Borrowings</vt:lpstr>
      <vt:lpstr>Income Taxes</vt:lpstr>
      <vt:lpstr>Sales-type Leases</vt:lpstr>
      <vt:lpstr>Computation of Earnings Per Sha</vt:lpstr>
      <vt:lpstr>Rentals Under Noncancellable Op</vt:lpstr>
      <vt:lpstr>Other Property</vt:lpstr>
      <vt:lpstr>Commitments and Contingencies</vt:lpstr>
      <vt:lpstr>Equity Incentive Plan</vt:lpstr>
      <vt:lpstr>Savings Plan, Employee Stock Ow</vt:lpstr>
      <vt:lpstr>Segment Reporting and Related D</vt:lpstr>
      <vt:lpstr>Quarterly Information (Unaudite</vt:lpstr>
      <vt:lpstr>Subsequent Events</vt:lpstr>
      <vt:lpstr>Summary of Significant Accoun22</vt:lpstr>
      <vt:lpstr>Summary of Significant Accoun23</vt:lpstr>
      <vt:lpstr>Fair Value Measurements (Tables</vt:lpstr>
      <vt:lpstr>Goodwill and Other Intangible25</vt:lpstr>
      <vt:lpstr>Income Taxes (Tables)</vt:lpstr>
      <vt:lpstr>Sales-type Leases (Tables)</vt:lpstr>
      <vt:lpstr>Computation of Earnings Per S28</vt:lpstr>
      <vt:lpstr>Rentals Under Noncancellable 29</vt:lpstr>
      <vt:lpstr>Other Property (Tables)</vt:lpstr>
      <vt:lpstr>Commitments and Contingencies (</vt:lpstr>
      <vt:lpstr>Equity Incentive Plan (Tables)</vt:lpstr>
      <vt:lpstr>Segment Reporting and Related33</vt:lpstr>
      <vt:lpstr>Quarterly Information (Unaudi34</vt:lpstr>
      <vt:lpstr>Summary of Significant Accoun35</vt:lpstr>
      <vt:lpstr>Roll Forward of Allowance For D</vt:lpstr>
      <vt:lpstr>Summary of Other Assets (Detail</vt:lpstr>
      <vt:lpstr>Fair Value of Foreign Exchange </vt:lpstr>
      <vt:lpstr>Assets and Liabilities Measured</vt:lpstr>
      <vt:lpstr>Goodwill and Intangibles - Addi</vt:lpstr>
      <vt:lpstr>Changes in Carrying Amount of G</vt:lpstr>
      <vt:lpstr>Summary of Intangible Assets (D</vt:lpstr>
      <vt:lpstr>Estimated Future Amortization E</vt:lpstr>
      <vt:lpstr>Borrowings - Additional Informa</vt:lpstr>
      <vt:lpstr>Income Taxes - Additional Infor</vt:lpstr>
      <vt:lpstr>Components of Income Before Inc</vt:lpstr>
      <vt:lpstr>Components of Provision for Inc</vt:lpstr>
      <vt:lpstr>Reconciliation Between Statutor</vt:lpstr>
      <vt:lpstr>Components of Deferred Tax Asse</vt:lpstr>
      <vt:lpstr>Minimum Lease Payments Receivab</vt:lpstr>
      <vt:lpstr>Estimated Future Minimum Lease </vt:lpstr>
      <vt:lpstr>Reconciliation of Denominator U</vt:lpstr>
      <vt:lpstr>Rentals Under Noncancellable 53</vt:lpstr>
      <vt:lpstr>Future Minimum Lease Payments t</vt:lpstr>
      <vt:lpstr>Other Property (Detail)</vt:lpstr>
      <vt:lpstr>Other Property - Additional Inf</vt:lpstr>
      <vt:lpstr>Commitments And Contingencies -</vt:lpstr>
      <vt:lpstr>Summary of Minimum Future Payme</vt:lpstr>
      <vt:lpstr>Equity Incentive Plan - Additio</vt:lpstr>
      <vt:lpstr>Equity Incentive Plan - Summary</vt:lpstr>
      <vt:lpstr>Savings Plan, Employee Stock 61</vt:lpstr>
      <vt:lpstr>Segment Reporting and Related62</vt:lpstr>
      <vt:lpstr>Revenues from Rental, Lease and</vt:lpstr>
      <vt:lpstr>Revenues from External Customer</vt:lpstr>
      <vt:lpstr>Revenues from External Custom65</vt:lpstr>
      <vt:lpstr>Segment Reporting and Related66</vt:lpstr>
      <vt:lpstr>Segment Reporting and Related67</vt:lpstr>
      <vt:lpstr>Quarterly Financial Data (Deta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0:58Z</dcterms:created>
  <dcterms:modified xmlns:dcterms="http://purl.org/dc/terms/" xmlns:xsi="http://www.w3.org/2001/XMLSchema-instance" xsi:type="dcterms:W3CDTF">2016-08-09T16:30:58Z</dcterms:modified>
  <dc:title xmlns:dc="http://purl.org/dc/elements/1.1/">Untitled</dc:title>
  <dc:description xmlns:dc="http://purl.org/dc/elements/1.1/"/>
  <dc:subject xmlns:dc="http://purl.org/dc/elements/1.1/"/>
  <cp:keywords/>
  <cp:category/>
</cp:coreProperties>
</file>